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1. Organization and Business" sheetId="7" r:id="rId7"/>
    <s:sheet name="2. Summary of Significant Accou" sheetId="8" r:id="rId8"/>
    <s:sheet name="3. Inventory" sheetId="9" r:id="rId9"/>
    <s:sheet name="4. Property and Equipment, Net" sheetId="10" r:id="rId10"/>
    <s:sheet name="5. Film and Television Costs, n" sheetId="11" r:id="rId11"/>
    <s:sheet name="6. Goodwill and Intangible Asse" sheetId="12" r:id="rId12"/>
    <s:sheet name="7. Deferred Revenue" sheetId="13" r:id="rId13"/>
    <s:sheet name="8. Accrued Liabilities" sheetId="14" r:id="rId14"/>
    <s:sheet name="9. Short-Term Debt - Related Pa" sheetId="15" r:id="rId15"/>
    <s:sheet name="10. Stockholders' Equity" sheetId="16" r:id="rId16"/>
    <s:sheet name="11. Stock Options" sheetId="17" r:id="rId17"/>
    <s:sheet name="12. Warrants" sheetId="18" r:id="rId18"/>
    <s:sheet name="13. Income Taxes" sheetId="19" r:id="rId19"/>
    <s:sheet name="14. Employment Agreements" sheetId="20" r:id="rId20"/>
    <s:sheet name="15. Lease Commitments" sheetId="21" r:id="rId21"/>
    <s:sheet name="16. Commitment and Contingencie" sheetId="22" r:id="rId22"/>
    <s:sheet name="17. Related Party" sheetId="23" r:id="rId23"/>
    <s:sheet name="18. Subsequent Events" sheetId="24" r:id="rId24"/>
    <s:sheet name="2. Summary of Significant Acc25" sheetId="25" r:id="rId25"/>
    <s:sheet name="4. Property and Equipment, Net " sheetId="26" r:id="rId26"/>
    <s:sheet name="6. Goodwill and Intangible As27" sheetId="27" r:id="rId27"/>
    <s:sheet name="8. Accrued Liabilities (Tables)" sheetId="28" r:id="rId28"/>
    <s:sheet name="11. Stock Options (Tables)" sheetId="29" r:id="rId29"/>
    <s:sheet name="12. Warrants (Tables)" sheetId="30" r:id="rId30"/>
    <s:sheet name="15. Lease Commitments (Tables)" sheetId="31" r:id="rId31"/>
    <s:sheet name="1. Organization and Business (D" sheetId="32" r:id="rId32"/>
    <s:sheet name="2. Significant Accounting Polic" sheetId="33" r:id="rId33"/>
    <s:sheet name="3. Inventory (Details Narrative" sheetId="34" r:id="rId34"/>
    <s:sheet name="4. Property and Equipment, Ne35" sheetId="35" r:id="rId35"/>
    <s:sheet name="5. Film and Television Costs an" sheetId="36" r:id="rId36"/>
    <s:sheet name="6. Goodwill and Intangible As37" sheetId="37" r:id="rId37"/>
    <s:sheet name="6. Goodwill and Intangible As38" sheetId="38" r:id="rId38"/>
    <s:sheet name="7. Deferred Revenue and Advance" sheetId="39" r:id="rId39"/>
    <s:sheet name="8. Accrued Liabilities (Details" sheetId="40" r:id="rId40"/>
    <s:sheet name="9. Short-Term Debt - Related 41" sheetId="41" r:id="rId41"/>
    <s:sheet name="10. Stockholders' Equity (Detai" sheetId="42" r:id="rId42"/>
    <s:sheet name="11. Stock Options (Details-Opti" sheetId="43" r:id="rId43"/>
    <s:sheet name="11. Stock Options (Details Narr" sheetId="44" r:id="rId44"/>
    <s:sheet name="12. Warrants (Details)" sheetId="45" r:id="rId45"/>
    <s:sheet name="14. Employment Agreements (Deta" sheetId="46" r:id="rId46"/>
    <s:sheet name="15. Lease Commitments (Details)" sheetId="47" r:id="rId47"/>
    <s:sheet name="15. Lease Commitments (Details " sheetId="48" r:id="rId48"/>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6</t>
  </si>
  <si>
    <t>Aug. 12, 2016</t>
  </si>
  <si>
    <t>Document And Entity Information</t>
  </si>
  <si>
    <t>Entity Registrant Name</t>
  </si>
  <si>
    <t>Genius Brands Internation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 and Cash Equivalents</t>
  </si>
  <si>
    <t>Accounts Receivable, net</t>
  </si>
  <si>
    <t>Inventory, net</t>
  </si>
  <si>
    <t>Prepaid and Other Assets</t>
  </si>
  <si>
    <t>Total Current Assets</t>
  </si>
  <si>
    <t>Property and Equipment, net</t>
  </si>
  <si>
    <t>Film and Television Costs, net</t>
  </si>
  <si>
    <t>Intangible Assets, net</t>
  </si>
  <si>
    <t>Goodwill</t>
  </si>
  <si>
    <t>Total Assets</t>
  </si>
  <si>
    <t>Current Liabilities:</t>
  </si>
  <si>
    <t>Accounts Payable</t>
  </si>
  <si>
    <t>Accrued Expenses</t>
  </si>
  <si>
    <t>Deferred Revenue</t>
  </si>
  <si>
    <t>Accrued Salaries and Wages</t>
  </si>
  <si>
    <t>Disputed Trade Payable</t>
  </si>
  <si>
    <t>[1]</t>
  </si>
  <si>
    <t>Service Advance - Current Portion</t>
  </si>
  <si>
    <t>[2]</t>
  </si>
  <si>
    <t>Short Term Debt - Related Party</t>
  </si>
  <si>
    <t>Total Current Liabilities</t>
  </si>
  <si>
    <t>Long Term Liabilities:</t>
  </si>
  <si>
    <t>Services Advance</t>
  </si>
  <si>
    <t>Total Liabilities</t>
  </si>
  <si>
    <t>Stockholders' Equity:</t>
  </si>
  <si>
    <t>Series A Preferred Stock, $0.001 par value, 10,000,000 share authorized, respectively; 4,955 and 5,290 shares issued and outstanding, respectively</t>
  </si>
  <si>
    <t>Common Stock, $0.001 par value, 700,000,000 shares authorized, respectively; 11,938,133 and 11,259,450 shares issued and outstanding, respectively</t>
  </si>
  <si>
    <t>Common Stock to Be Issued</t>
  </si>
  <si>
    <t>Additional Paid in Capital</t>
  </si>
  <si>
    <t>Accumulated Deficit</t>
  </si>
  <si>
    <t>Accumulated Other Comprehensive Income (Loss)</t>
  </si>
  <si>
    <t>Total Stockholders' Equity</t>
  </si>
  <si>
    <t>Total Liabilities &amp; Stockholders' Equity</t>
  </si>
  <si>
    <t>As part of the Merger, the Company assumed certain liabilities from a previous member of A Squared which has claimed certain liabilities totaling $925,000. The Company disputes the basis for this liability. As of June 30, 2016,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t>
  </si>
  <si>
    <t>During the first quarter of 2014, the Company entered into an exclusive three-year agreement with Sony DADC, the optical disc manufacturing and fulfillment arm of Sony, to provide all CD, DVD and BD replication, packaging and distribution to the Company’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5</t>
  </si>
  <si>
    <t>Revenues:</t>
  </si>
  <si>
    <t>Licensing &amp; Royalties</t>
  </si>
  <si>
    <t>Television &amp; Home Entertainment</t>
  </si>
  <si>
    <t>Product Sales</t>
  </si>
  <si>
    <t>Total Revenues</t>
  </si>
  <si>
    <t>Cost of Sales</t>
  </si>
  <si>
    <t>Gross Profit</t>
  </si>
  <si>
    <t>Operating Expenses:</t>
  </si>
  <si>
    <t>Salaries and Related Expenses</t>
  </si>
  <si>
    <t>Professional Services</t>
  </si>
  <si>
    <t>Rent Expense</t>
  </si>
  <si>
    <t>Marketing &amp; Sales</t>
  </si>
  <si>
    <t>Amortization of Film &amp; TV Costs</t>
  </si>
  <si>
    <t>Depreciation &amp; Amortization</t>
  </si>
  <si>
    <t>Stock Compensation Expense</t>
  </si>
  <si>
    <t>Bad Debt Expense (Recovery)</t>
  </si>
  <si>
    <t>Other General and Administrative</t>
  </si>
  <si>
    <t>Loss on Impairment of Assets</t>
  </si>
  <si>
    <t>Total Operating Expenses</t>
  </si>
  <si>
    <t>Loss from Operations</t>
  </si>
  <si>
    <t>Other Income (Expense):</t>
  </si>
  <si>
    <t>Other Income</t>
  </si>
  <si>
    <t>Interest Expense</t>
  </si>
  <si>
    <t>Interest Expense - Related Parties</t>
  </si>
  <si>
    <t>Gain on Settlement of Distribution Contracts</t>
  </si>
  <si>
    <t>Unrealized Loss on Foreign Currency Translation</t>
  </si>
  <si>
    <t>Net Other Income (Expense)</t>
  </si>
  <si>
    <t>Loss before Income Taxes</t>
  </si>
  <si>
    <t>Income Taxes</t>
  </si>
  <si>
    <t>Net Loss</t>
  </si>
  <si>
    <t>Preferred Stock Beneficial Conversion Feature</t>
  </si>
  <si>
    <t>Net Loss applicable to common shareholders</t>
  </si>
  <si>
    <t>Net Loss per Common Share (Basic and Diluted)</t>
  </si>
  <si>
    <t>$ (.12)</t>
  </si>
  <si>
    <t>$ (.15)</t>
  </si>
  <si>
    <t>$ (.28)</t>
  </si>
  <si>
    <t>$ (.25)</t>
  </si>
  <si>
    <t>Weighted Average Shares Outstanding (Basic and Diluted)</t>
  </si>
  <si>
    <t>Consolidated Statements of Comprehensive Income (Unaudited) - USD ($)</t>
  </si>
  <si>
    <t>Consolidated Statements Of Comprehensive Income</t>
  </si>
  <si>
    <t>Other Comprehensive Income (Loss), Net of Tax:</t>
  </si>
  <si>
    <t>Unrealized Gain (Loss) on Foreign Currency Translation</t>
  </si>
  <si>
    <t>Comprehensive Income (Loss)</t>
  </si>
  <si>
    <t>Consolidated Statements of Cash Flows (Unaudited) - USD ($)</t>
  </si>
  <si>
    <t>Cash Flows from Operating Activities:</t>
  </si>
  <si>
    <t>Adjustments to reconcile net loss to net cash used in operating activities:</t>
  </si>
  <si>
    <t>Amortization of Film and Television Costs</t>
  </si>
  <si>
    <t>Depreciation Expense</t>
  </si>
  <si>
    <t>Amortization Expense</t>
  </si>
  <si>
    <t>Imputed Interest Expense</t>
  </si>
  <si>
    <t>Bad Debt Expense / (Recovery)</t>
  </si>
  <si>
    <t>Stock Issued for Services</t>
  </si>
  <si>
    <t>Gain on Distribution Contracts</t>
  </si>
  <si>
    <t>Loss on Foreign Currency Translation</t>
  </si>
  <si>
    <t>Decrease (increase) in operating assets</t>
  </si>
  <si>
    <t>Accounts Receivable</t>
  </si>
  <si>
    <t>Inventory</t>
  </si>
  <si>
    <t>Prepaid Expenses &amp; Other Assets</t>
  </si>
  <si>
    <t>Increase (decrease) in operating liabilities</t>
  </si>
  <si>
    <t>Accrued Salaries</t>
  </si>
  <si>
    <t>Deferred Revenue and Advances</t>
  </si>
  <si>
    <t>Other Accrued Expenses</t>
  </si>
  <si>
    <t>Net cash used in operating activities</t>
  </si>
  <si>
    <t>Cash Flows from Investing Activities:</t>
  </si>
  <si>
    <t>Investment in Intangible Assets</t>
  </si>
  <si>
    <t>Investment in Fixed Assets</t>
  </si>
  <si>
    <t>Net cash used in investing activities</t>
  </si>
  <si>
    <t>Cash Flows from Financing Activities:</t>
  </si>
  <si>
    <t>Proceeds from Exercise of Warrants</t>
  </si>
  <si>
    <t>Proceeds from Services Advance</t>
  </si>
  <si>
    <t>Proceeds of Related Party Notes</t>
  </si>
  <si>
    <t>Net cash provided by financing activities</t>
  </si>
  <si>
    <t>Net Decrease in Cash and Cash Equivalents</t>
  </si>
  <si>
    <t>Beginning Cash and Cash Equivalents</t>
  </si>
  <si>
    <t>Ending Cash and Cash Equivalents</t>
  </si>
  <si>
    <t>Supplemental Disclosures of Cash Flow Information:</t>
  </si>
  <si>
    <t>Cash paid for interest</t>
  </si>
  <si>
    <t>Schedule of non-cash financing and investing activites:</t>
  </si>
  <si>
    <t>Imputed Dividend on Preferred Stock</t>
  </si>
  <si>
    <t>Issuance Of Common Stock In Satisfaction Of Short Term Advances</t>
  </si>
  <si>
    <t>1. Organization and Business</t>
  </si>
  <si>
    <t>Accounting Policies [Abstract]</t>
  </si>
  <si>
    <t>Organization and Business</t>
  </si>
  <si>
    <t>Organization
and Nature of Business Genius Brands
International, Inc. (we, us, our, or the Company) is a global content
and brand management company that creates and licenses multimedia content. Led by industry veterans, Andrew Heyward (Chief Executive
Officer) and Amy Moynihan Heyward (President), the Company distributes its content in all formats as well as a broad range of
consumer products based on its characters. In the children's media sector, the Companys
portfolio features "content with a purpose" for toddlers to tweens, which provides enrichment as well as entertainment,
including tween music-driven brand SpacePOP Llama Llama Baby
Genius Thomas Edison's Secret Lab® Kid Genius Secret Millionaires Club, Stan Lee's Cosmic Crusader In addition,
the Company acts as licensing agent for certain brands, leveraging its existing licensing infrastructure to expand these brands
into new product categories, new retailers, and new territories. These include Llama Llama From Frank Celessence Technologies The Company commenced
operations in January 2006, assuming all of the rights and obligations of its then Chief Executive Officer, under an Asset Purchase
Agreement between the Company and Genius Products, Inc., in which the Company obtained all rights, copyrights, and trademarks
to the brands Baby Genius, Little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contemplated under the Merger Agreement (the Merger),
which occurred concurrently with entering into the Merger Agreement, the Acquisition Sub merged with and into A Squared, and A
Squared, as the surviving entity, became a wholly-owned subsidiary of the Company. As a result of the Merger, the Company
acquired the business and operations of A Squared. Liquidity Historically,
the Company has incurred net losses. As of June 30, 2016, the Company had an accumulated deficit of $30,213,445 and total stockholders
equity of $12,689,220. At June 30, 2016, the Company had current assets of $5,496,506, including cash of $4,938,720 and current
liabilities of $3,679,324, including certain trade payables of $925,000 to which the Company disputes the claim, resulting in
working capital of $1,817,182. For the three months ended June 30, 2016 and 2015, the Company reported a net loss of $1,182,952
and $987,855, respectively. For the six months ended June 30, 2016 and 2015, the Company reported a net loss of $2,832,669 and
$1,624,117, respectively, and reported net cash used by operating activities $324,208 and $1,896,298, respectively. During the six
months ended June 30, 2016, the Company received gross proceeds of $2,000,000 pursuant to its distribution agreement with Sony
Pictures Home Entertainment as well as $275,000 for the settlement of a distribution agreement. While the Company believes that
its current cash balances will be sufficient to fund operations for the next twelve months, there can be no assurance that cash
flows from operations will continue to improve in the near future. If the Company is unable to attain profitable operations and
maintain positive operating cash flows, it may need to (i) seek additional funding, (ii) scale back its development plans, or
(iii) reduce certain operations. Subsequent to
the end of the period, on August 8, 2016, Llama Productions LLC, a wholly-owned subsidiary of the Company, closed a $5,275,000
multiple draw-down, secured, non-revolving credit facility (the Facility) with Bank Leumi USA for the production
of its animated series Llama Llama</t>
  </si>
  <si>
    <t>2. Summary of Significant Accounting Policies</t>
  </si>
  <si>
    <t>Summary of Significant Accounting Policies</t>
  </si>
  <si>
    <t>Cash Equivalents The Company considers
all highly liquid debt instruments with initial maturities of three months or less to be cash equivalents. 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financial
statements have been prepared using the acquisition method of accounting in accordance with FASB Accounting Standards Codification
(ASC) 805 Business Combinations. Principles
of Consolidation The accompanying
consolidated financial statements include the accounts of Genius Brands International, Inc., its wholly-owned subsidiaries A Squared
and Llama Productions LLC as well as its interest in Stan Lee Comics, LLC. All significant inter-company balances and transactions
have been eliminated in consolidation.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solidated financial statements so as to conform to current period
classifications.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recorded an allowance for doubtful accounts
of $110,658 as of each of June 30, 2016 and December 31, 2015. 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6,116 and $28,813 at June
30, 2016 and December 31, 2015, respectively.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In accordance with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 Film and Television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the Company develops new videos, music, books and digital applications in addition to adding content, improved animation and bonus
songs/features to its existing product catalog. After the initial release of the film or episodic series, the costs of significant
improvement to existing products are capitalized while routine and periodic alterations to existing products are expensed as incurred. Revenue Recognition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The Companys
licensing and royalty revenue represents revenue generated from license agreements that are held in conjunction with third parties
that are responsible for collecting fees due and remitting to the Company its share after expenses. Revenue from licensed products
is recognized when realized or realizable based on royalty reporting received from licensees. Licensing income the Company recognizes
as an agent is in accordance with ASC 605-45 Revenue Recognition - Principal Agent. Accordingly, the Companys revenue is
its gross billings to its customers less the amounts it pays to suppliers for their products and services.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Stock Based
Compensation As required by
ASC 718 - Stock Compensation, the Company recognizes an expense related to the fair value of our stock-based compensation awards,
including stock options, using the Black-Scholes calculation as of the date of grant.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Net income (loss)
applicable to common shareholders is calculated by deducting any dividend on preferred stock. As the conversion price of the Series
A Preferred Stock on a converted basis was below the market price of the common stock on the closing date, an imputed dividend
was calculated.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Fair value
of financial instruments The carrying
amounts of cash, receivables and accrued liabilities approximate fair value due to the short-term maturity of the instruments. We adopted ASC
820 as of January 1, 2008 for financial instruments measured at fair value on a recurring basis. ASC Topi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y 2014,
the FASB issued Accounting Standards Update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which clarified the implementation guidance on principal versus agent considerations. In April
2016, the FASB issued ASU 2016-10, Revenue from Contracts with Customers (Topic 606): Identifying Performance Obligations
and Licensing,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which rescinded from the FASB Accounting Standards Codification certain SEC paragraphs
as a result of two SEC Staff Announcements. The FASB also issued ASU 2016-12 Revenue from Contracts with Customers (Topic
606): Narrow-Scope Improvements and Practical Expedients, which clarified guidance on assessment of collectability, presentation
of sale taxes, measurement of noncash consideration, and certain transition matters. The Company is still evaluating the impact
that the provisions of ASU 2014-09 and related subsequent updates will have on the Company's condensed consolidated financial
position, results of operations and cash flow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March 2016,
the FASB issued Accounting Standards Update 2016-09, Compensation - Stock Compensation  (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Inventory</t>
  </si>
  <si>
    <t>Inventory Disclosure [Abstract]</t>
  </si>
  <si>
    <t>During the second
quarter of 2014, the Company began a strategic initiative to restructure its product sales business by phasing out the direct
sale of physical products including DVDs and CDs and shifting to a licensing model. In addition to nominal changes to the reserve
made during the normal course of business, during the second quarter of 2014, the Company determined that a portion of its inventory
may not be saleable and recorded an additional reserve of $174,963 which was recorded as a loss on inventory. As of June 30, 2016
and December 31, 2015, the Company had recorded a total reserve of $26,116 and $28,813, respectively.</t>
  </si>
  <si>
    <t>4. Property and Equipment, Net</t>
  </si>
  <si>
    <t>Property, Plant and Equipment [Abstract]</t>
  </si>
  <si>
    <t>Property and Equipment, Net</t>
  </si>
  <si>
    <t>The Company has
property and equipment as follows as of June 30, 2016 and December 31, 2015:
6/30/2016 12/31/2015
Furniture and Equipment $ 12,385 $ 12,385
Computer Equipment 38,352 36,810
Leasehold Improvements 176,903 176,903
Software 15,737 15,737
Less Accumulated Depreciation (123,951 ) (90,887 )
Property and Equipment, Net $ 119,426 $ 150,948 During the three
months ended June 30, 2016 and 2015, the Company recorded depreciation expense of $16,428 and $17,958, respectively. During the
six months ended June 30, 2016 and 2015, the Company recorded depreciation expense of $33,063 and $29,827, respectively.</t>
  </si>
  <si>
    <t>5. Film and Television Costs, net</t>
  </si>
  <si>
    <t>Film And Television Costs Net</t>
  </si>
  <si>
    <t xml:space="preserve">As of June 30,
2016, the Company had Film and Television Costs, net of $1,250,352 compared to $1,003,546 at December 31, 2015. The increase relates
primarily to the production and development of SpacePop, Llama Llama, and Stan Lees Cosmic Crusaders Thomas Edisons Secret Lab. </t>
  </si>
  <si>
    <t>6. Goodwill and Intangible Assets, Net</t>
  </si>
  <si>
    <t>Goodwill and Intangible Assets Disclosure [Abstract]</t>
  </si>
  <si>
    <t>Goodwill and Intangible Assets, Net</t>
  </si>
  <si>
    <t>Goodwill In association
with the Merger, the Company recognized $10,365,805 in Goodwill, representing the excess of the fair value of the consideration
for the Merger over net identifiable assets acquired. Pursuant to ASC 350-20, Goodwill is not subject to amortization but is subject
to annual review to determine if certain events warrant impairment to the Goodwill asset. Through June 30, 2016, the Company has
not recognized any impairment to Goodwill. Intangible Assets, Net The Company had
following intangible assets as of June 30, 2016 and December 31, 2015:
6/30/2016 12/31/2015
Identifiable Artistic-Related Assets (a) $ 1,740,000 $ 1,740,000
Trademarks (b) 129,831 129,831
Product Masters (b) 64,676 64,676
Other Intangible Assets (b) 185,019 181,220
Less Accumulated Amortization (c) (235,836 ) (197,521 )
Intangible Assets, Net $ 1,883,690 $ 1,918,206
(a) In association with the Merger, the Company acquired
$1,740,000 of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Through June 30, 2016, the Company has
not recognized any impairment expense related to these assets.
(b) Pursuant to ASC 350-30-35, the Company reviews these intangible
assets periodically to determine if the value should be retired or impaired due to recent events. During the three and six
months ended June 30, 2016 and 2015, the Company did not recognize any impairment of these assets.
(c) During the three months ended June 30, 2016 and 2015, the Company
recognized $19,184 and $16,580, respectively, in amortization expense related to the Trademarks, Product Masters, and Other
Intangible Assets. During the six months ended June 30, 2016 and 2015, the Company recognized $38,315 and $30,323, respectively,
in amortization expense related to the Trademarks, Product Masters, and Other Intangible Assets. Expected future intangible asset
amortization as of June 30, 2016 is as follows:
Fiscal Year:
2016 $ 35,862
2017 53,534
2018 26,119
2019 9,236
2020 8,655
Remaining 10,284
Total $ 143,690</t>
  </si>
  <si>
    <t>7. Deferred Revenue</t>
  </si>
  <si>
    <t>Deferred Revenue Disclosure [Abstract]</t>
  </si>
  <si>
    <t>As of June 30,
2016 and December 31, 2015, the Company had total deferred revenue of $3,099,979 and 958,539, respectively. Deferred revenue includes
both variable fee contracts with licensees and customers in which the Company had collected advances and minimum guarantees against
future royalties as well as fixed fee contracts. The Company recognizes revenue related to these contracts when all revenue recognition
criteria have been met.</t>
  </si>
  <si>
    <t>8. Accrued Liabilities</t>
  </si>
  <si>
    <t>Payables and Accruals [Abstract]</t>
  </si>
  <si>
    <t>Accrued Liabilities</t>
  </si>
  <si>
    <t>As of June 30,
2016 and December 31, 2015, the Company has the following accrued liabilities:
6/30/2016 12/31/2015
Accrued Salaries and Wages (a) $ 116,385 $ 96,385
Disputed Trade Payables (b) 925,000 925,000
Services Advance - Current Portion (c) 1,489,583 
Other Accrued Expenses 303,110 509,477
Total Accrued Liabilities $ 2,834,078 $ 1,530,862
(a) Accrued Salaries and Wages represent accrued vacation
payable to employees.
(b) As part of the Merger, the Company assumed certain liabilities
from a previous member of A Squared which has claimed certain liabilities totaling $925,000. The Company disputes the basis
for this liability. As of June 30, 2016, the Company believes that the statute of limitations applicable to the assertion
of any legal claim relating to the collection of these liabilities has expired and therefore believes this liability is uncollectible.
The Company is working with the counterparty to extinguish this liability.
(c) During the first quarter of 2014, the Company entered into an
exclusive three-year agreement with Sony DADC, the optical disc manufacturing and fulfillment arm of Sony, to provide all
CD, DVD and BD replication, packaging and distribution to the Company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t>
  </si>
  <si>
    <t>9. Short-Term Debt - Related Parties</t>
  </si>
  <si>
    <t>Debt Disclosure [Abstract]</t>
  </si>
  <si>
    <t>Short-Term Debt - Related Parties</t>
  </si>
  <si>
    <t>As part of the
Merger, the Company acquired certain liabilities from A Squared. From time to time, A Squared required short-term advances to
fund its operations and provide working capital from its founder, the Companys current Chief Executive Officer, Andrew
Heyward. As of June 30, 2016 and December 31, 2015, these advances totaled $0 and $410,535, respectively. On May 4, 2016, the
Company issued to Mr. Heyward 238,683 shares of common stock valued at $1.72 per share, the days closing stock price, in
satisfaction of these advances. These advances
were interest free and had no stated maturity. The Company applied an imputed interest rate of 6% in accordance with ASC 835-30-45.
During three months ended June 30, 2016 and 2015, the Company recognized imputed interest expense of $0 and $6,229 as a contribution
to additional paid-in capital, respectively. During six months ended June 30, 2016 and 2015, the Company recognized imputed interest
expense of $6,141 and $12,319 as a contribution to additional paid-in capital, respectively.</t>
  </si>
  <si>
    <t>10. Stockholders' Equity</t>
  </si>
  <si>
    <t>Equity [Abstract]</t>
  </si>
  <si>
    <t>Stockholders' Equity</t>
  </si>
  <si>
    <t>Common Stock As of each of
June 30, 2016 and December 31, 2015, the total number of authorized shares of common stock was 700,000,000. On April 2, 2014,
we filed an amendment to our Articles of Incorporation to affect the Reverse Split on a 1-for-100 basis. The Reverse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 On September
18, 2015, stockholders, representing at least of majority of outstanding shares of the Companys voting capital, approved
an amendment to the Companys Articles of Incorporation, as amended, to effect a reverse split of its issued and outstanding
common stock, par value $0.001 per share, by a ratio of not less than 1-for-2 and not more than 1-for-5 at any time prior to August
31, 2016, with the exact ratio to be set at a whole number within this range as determined by the Companys Board of Directors. On October 29,
2015, the Company conducted a private placement with certain accredited investors pursuant to which it sold an aggregate of 4,330,000
shares of its common stock, par value $0.001 per share, and warrants to purchase up to an aggregate of 4,330,000 shares of common
stock for a purchase price of $1.00 per share and associated warrant for gross proceeds of $4,330,000 (the 2015 Private
Placement). The 2015 Private Placement closed on November 3, 2015. Stock offering costs were $502,218. (See Note 12 for
additional information about these warrants.) As of June 30,
2016 and December 31, 2015, there were 11,938,133 and 11,259,450 shares of common stock outstanding, respectively. Below are the
changes to the Companys common stock during the six months ended June 30, 2016:
· On
various dates during the six months ended June 30, 2016, the Company issued 335,000 shares
of the Companys common stock as a conversion of 335 shares of Series A Preferred
Stock.
· On
various dates during the six months ended June 30, 2016, the Company issued 75,000 shares
of the Companys common stock for the exercise of 75,000 warrants each with an
exercise price of $1.10 for total cash proceeds of $82,500.
· On
March 12, 2016, the Company issued 30,000 shares of the Companys common stock
as part of a settlement agreement with an entity that had provided music production services
to the Company.
· On
May 4, 2016, the Company issued to Mr. Heyward 238,683 shares of common stock valued
at $1.72 per share, the days closing stock price, in satisfaction of certain short
term advances.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June 30,
2016 and December 31, 2015, there were 4,955 and 5,290 shares of Series A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Preferred Stock is convertible into shares of the Companys common stock, par value $0.001 per share, based
on a conversion calculation equal to the Base Amount divided by the conversion price. The Base Amount is defined as the sum of
(i) the aggregate stated value of the Series A Preferred Stock to be converted and (ii) all unpaid dividends thereon. The stated
value of each share of the Series A Preferred Stock is $1,000 and the initial conversion price is $2.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Preferred Stock. The shares of Series
A Preferred Stock possess no voting rights. On May 14, 2014,
we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Preferred Stock on a converted basis was below the market price of the common shares on the closing date,
this resulted in a beneficial conversion feature recorded as an imputed dividend of $2,010,000. In addition, during
the first quarter of 2016, upon the conversion of the 85 preferred shares into 85,000 common shares as described above, the conversion
price adjustment related to the 2015 Private Placement was deemed a contingency and resulted in additional imputed dividend of
$85,000. During the second quarter of 2016, upon the conversion of the 250 preferred shares into 250,000 common shares as described
above, the conversion price adjustment related to the 2015 Private Placement was deemed a contingency and resulted in additional
imputed dividend of $250,000. During the year ended December 31, 2015, 400 preferred shares converted into 400,000 common shares
at the conversion price adjustment related to the 2015 Private Placement and resulted in an additional imputed dividend of $400,000.</t>
  </si>
  <si>
    <t>11.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 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tockholders holding a majority of the Companys outstanding common stock adopted an amendment to the Companys 2008
Stock Option Plan to increase the number of shares of common stock issuable under the plan to 500,000. On September
18, 2015, the Company adopted the Genius Brands International, Inc. 2015 Incentive Plan (the 2015 Plan). The 2015
Plan was approved by our stockholders in September 2015. The 2015 Plan as approved by the stockholders authorized the issuance
up to an aggregate of 450,000 shares of common stock. On December 14, 2015, the Board of Directors voted to amend the 2015 Plan
to increase the total number of shares that can be issued under the 2015 Plan by 3,880,000 from 450,000 shares to 4,330,000 shares.
The increase in shares available for issuance under the 2015 Plan was approved by stockholders on February 3, 2016. The following table summarizes
the changes in the Companys stock option plan during the six months ended June 30, 2016:
Options Outstanding
Number of Shares Exercise Price
per Share Weighted Average
Remaining Contractual Life Aggregate Intrinsic
Value Weighted Average
Exercise Price per Share
Balance at December 31, 2015 4,223,208 $0.94 - $4.00 4.94 years $ 58,512 $ 2.70
Options Granted 
Options Exercised 
Options Cancelled 165,879 $0.94 - $4.00
Options Expired 
Balance at June 30, 2016 4,057,329 4.44 years $ 636,872 $ 2.70
Exercisable December 31, 2015 300,061 $0.94 4.80 years $ 58,512 $ 0.94
Exercisable June 30, 2016 300,061 $0.94 4.30 years $ 369,074 $ 0.94 During the year
ended December 31, 2015, the Company granted options to purchase 4,223,208 shares of common stock to officers, directors, employees,
and consultants. These stock options generally vest between one and three years, while a portion vested upon grant. The fair value
of these options was determined to be $2,402,395 using the Black-Scholes option pricing model based on the following assumptions:
Exercise Price $0.94 - $4.00
Dividend Yield 0%
Volatility 134% - 137%
Risk-free interest rate 0.89% - 1.25%
Expected life of options 2.5 - 3.5 years During the three
months ended March 31, 2016, the Company recognized stock based compensation expense of $564,985. During the three months ended
March 31, 2016, the Company adjusted the calculation of stock based compensation expense to (i) align with the graded vested of
the majority of the options granted in 2015, (ii) make adjustments in certain accounting estimates utilized in the Black Scholes
model, and (iii) reflect the accurate number of options granted in 2015. As such, included in the total stock based compensation
expense recognized in this first quarter of 2016 is $220,564 of true-up expenses from prior periods. The Company has assessed
these adjustments individually and in aggregate and considers them immaterial to the current and prior periods. During the three
months ended June 30, 2016, the Company recognized $312,977 in stock compensation expense. During the three and six months ended
June 30, 2015, the Company did not recognize any stock based compensation expense.</t>
  </si>
  <si>
    <t>12. Warrants</t>
  </si>
  <si>
    <t>Warrants and Rights Note Disclosure [Abstract]</t>
  </si>
  <si>
    <t>Warrants</t>
  </si>
  <si>
    <t xml:space="preserve">The Company has
warrants outstanding to purchase up to 4,980,000 and 5,055,000 at each of June 30, 2016 and December 31, 2015, respectively. In connection
with the sale of the Companys Series A Convertible Preferred Stock in May 2014, Chardan Capital Markets LLC (Chardan)
acted as sole placement agent in consideration for which Chardan received a cash fee of $535,000 and a warrant to purchase up
to 300,000 shares of the Companys common stock. These warrants are exercisable immediately, have an exercise price of $2.00
per share, and have a five-year term. On October 29,
2015, the Company entered into securities purchase agreements with certain accredited investors pursuant to which the Company
sold an aggregate of 4,330,000 shares of its common stock, par value $0.001 per share, and warrants to purchase up to an aggregate
of 4,330,000 shares of common stock for a purchase price of $1.00 per share and the associated warrants for gross proceeds to
the Company of $4,330,000 (the 2015 Private Placement). The closing of the 2015 Private Placement occurred on November
3, 2015. The warrants are exercisable into shares of common stock for a period of five (5) years from issuance at an initial exercise
price of $1.10 per share, subject to adjustment in the event of stock splits, dividends and recapitalizations. The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sale of the Companys common stock in October 2015, Chardan acted as sole placement agent in consideration for
which Chardan received a cash fee of $300,000 and a warrant to purchase up to 425,000 shares of the Companys common stock.
These warrants are exercisable immediately, have an exercise price of $1.20 per share, and have a five-year term. The following
table summarizes the changes in the Companys outstanding warrants during the six months ended June 30, 2016:
Warrants Outstanding Number
of Shares Exercise Price
per Share Weighted Average Remaining
Contractual Life Weighted Average
Exercise Price per Share Aggregate Intrinsic
Value
Balance at December 31, 2015 5,055,000 $ 1.10-2.00 4.75 years $ 1.16 $ 
Warrants Granted     
Warrants Exercised 75,000    
Warrants Expired     
Balance at June 30, 2016 4,980,000 $ 1.10-2.00 4.25 years $ 1.16 $ 5,016,000
Exercisable December 31, 2015 5,055,000 $ 1.10-2.00 4.75 years $ 1.16 $ -
Exercisable June 30, 2016 4,980,000 $ 1.10-2.00 4.25 years $ 1.16 $ 5,016,100 </t>
  </si>
  <si>
    <t>13. Income Taxes</t>
  </si>
  <si>
    <t>Income Tax Disclosure [Abstract]</t>
  </si>
  <si>
    <t>The Company accounts
for income taxes in accordance with ASC 740 Income Taxes,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8, the Company had no unrecognized tax benefit which would affect the effective tax rate if recognized. The Company includes
interest and penalties arising from the underpayment of income taxes in the statements of operation in the provision for income
taxes. As of June 30, 2016 and December 31, 2015, the Company had no accrued interest or penalties related to uncertain tax positions. The Company files
income tax returns in the U.S. federal jurisdiction and in the state of California. The Company is currently subject to U.S. federal,
state and local, or non-U.S. income tax examinations by tax authorities since inception of the Company.</t>
  </si>
  <si>
    <t>14. Employment Agreements</t>
  </si>
  <si>
    <t>Commitments and Contingencies Disclosure [Abstract]</t>
  </si>
  <si>
    <t>Employment Agreements</t>
  </si>
  <si>
    <t>On November 15,
2013, as a closing condition to the Merger, the Company entered into five-year employment agreements with Andrew Heyward, to serve
as Chief Executive Officer, and Amy Moynihan Heyward, to serve as President of the Company, for which each receives an annual
base salary of $200,000 and $180,000, respectively. Effective July
14, 2014, the Company employed Stone Newman in the newly created operating position of President - Worldwide Consumer Products
and executed a three-year employment agreement which either party may terminate on the twelfth and twenty-fourth month anniversary
upon thirty (30) days notice. Mr. Newman has oversight over all consumer products, licensing and merchandising sales and
rights for the Companys brands and programming as well as certain brands he previously managed prior to his employment
by the Company. The agreement provides Mr. Newman with an annual salary of $275,000 plus an additional participation for certain
customers. Effective April
18, 2016, the Company entered into an employment agreement with Rebecca Hershinger for the position of Chief Financial Officer.
Ms. Hershinger will be entitled to be paid a salary at the annual rate of $175,000 per year, which salary will be increased to
$190,000 per year not later than October 1, 2016. The term of the agreement is one year with a mutual option for an additional
one-year period. Ms. Hershinger was reimbursed for certain moving and related expenses associated with her relocation from Park
City, Utah to Los Angeles, California. In addition, Ms. Hershinger is entitled to receive a grant of stock options commensurate
with those given to the Companys Executive Vice President and an annual discretionary bonus based on her performance.</t>
  </si>
  <si>
    <t>15. Lease Commitments</t>
  </si>
  <si>
    <t>Leases [Abstract]</t>
  </si>
  <si>
    <t>Lease Commitments</t>
  </si>
  <si>
    <t>The Company has
no capital leases subject to the Capital Lease guidelines in the FASB Accounting Standards Codification. Rental expenses
incurred for operating leases during the three months ended June 30, 2016 and 2015 were $34,818 and $34,555, respectively. Rental
expenses incurred for operating leases during the six months ended June 30, 2016 and 2015 were $69,825 and $72,136, respectively. The Company leased
approximately 2,807 square feet of office space at 9401 Wilshire Boulevard, Beverly Hills, California pursuant to a standard office
lease dated February 3, 2012. The lease had a term of 3 years, from May 1, 2012 through April 30, 2015. The monthly rent was $10,807
which was to be adjusted upward 3% each year on the anniversary of the lease. The Company did not renew this lease. During the first
quarter of 2015, the Company entered into an agreement for new office space to which it relocated its operations upon the expiration
of its prior lease. Effective May 1, 2015, the Company began leasing approximately 3,251 square feet of general office space at
301 North Canon Drive, Suite 305, Beverly Hills, California 90210 pursuant to a 35-month sub-lease that commenced on May 1, 2015.
The Company will pay approximately $136,542 annually subject to annual escalations of 3%. The following
is a schedule of future minimum lease payments required by the non-cancelable operating lease agreement:
Year Amount
2016 $ 69,448
2017 143,451
2018 36,214
$ 249,113</t>
  </si>
  <si>
    <t>16. Commitment and Contingencies</t>
  </si>
  <si>
    <t>Commitment and Contingencies</t>
  </si>
  <si>
    <t>In the normal
course of its business, the Company enters into various agreements which call for the potential future payment of royalties or
profit participations associated with its individual properties. These profit participations can be for the use
of third party intellectual property, such as the case with Stan Lee and the Mighty 7 Llama Llama In addition,
in the normal course of its business, the Company enters into agreements with various service providers such as animation studios,
post-production studios, writers, directors, musicians or other creative talent in which the Company is obligated to share with
these service providers net profits of the properties on which they have rendered services, on a certain basis as defined in each
respective agreement.</t>
  </si>
  <si>
    <t>17. Related Party</t>
  </si>
  <si>
    <t>Related Party Transactions [Abstract]</t>
  </si>
  <si>
    <t>Related Party</t>
  </si>
  <si>
    <t>On April 21,
2016, the Company entered into a merchandising and licensing agreement with Andy Heyward Animation Art (AHAA), whose
principal is Andrew Heyward, the Companys Chief Executive Officer. The Company entered into a customary merchandise license
agreement with AHAA for the use of characters and logos related to Warren Buffets Secret Millionaires Club Stan
Lees Mighty 7</t>
  </si>
  <si>
    <t>18. Subsequent Events</t>
  </si>
  <si>
    <t>Subsequent Events [Abstract]</t>
  </si>
  <si>
    <t>Subsequent Events</t>
  </si>
  <si>
    <t>Pursuant to FASB
ASC 855, Management has evaluated all events and transactions that occurred from June 30, 2016 through the date of issuance of
these financial statements. During this period, we did not have any significant subsequent events, except as disclosed below:
· On
various dates subsequent to the end of the quarter, the Company issued 25,000 shares
of the Companys common stock for the exercise of 25,000 warrants each with an
exercise price of $1.10 for total cash proceeds of $27,500.
· On
August 8, 2016, Llama Productions LLC, a wholly-owned subsidiary of the Company, closed
a $5,275,000 multiple draw-down, secured, non-revolving credit facility (the Facility)
with Bank Leumi USA for the production of its animated series Llama Llama</t>
  </si>
  <si>
    <t>2. Summary of Significant Accounting Policies (Policies)</t>
  </si>
  <si>
    <t>Cash Equivalents</t>
  </si>
  <si>
    <t>Cash Equivalents The Company considers
all highly liquid debt instruments with initial maturities of three months or less to be cash equivalents.</t>
  </si>
  <si>
    <t>Business Combination</t>
  </si>
  <si>
    <t>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financial
statements have been prepared using the acquisition method of accounting in accordance with FASB Accounting Standards Codification
(ASC) 805 Business Combinations.</t>
  </si>
  <si>
    <t>Principles of Consolidation</t>
  </si>
  <si>
    <t>Principles
of Consolidation The accompanying
consolidated financial statements include the accounts of Genius Brands International, Inc., its wholly-owned subsidiaries A Squared
and Llama Productions LLC as well as its interest in Stan Lee Comics, LLC. All significant inter-company balances and transactions
have been eliminated in consolidation.</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solidated financial statements so as to conform to current period
classifications.</t>
  </si>
  <si>
    <t>Allowance for Doubtful Accounts</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recorded an allowance for doubtful accounts
of $110,658 as of each of June 30, 2016 and December 31, 2015.</t>
  </si>
  <si>
    <t>Inventories</t>
  </si>
  <si>
    <t>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6,116 and $28,813 at June
30, 2016 and December 31, 2015, respectively.</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Goodwill and Intangible Assets</t>
  </si>
  <si>
    <t>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In accordance with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t>
  </si>
  <si>
    <t>Films and Television Costs</t>
  </si>
  <si>
    <t>Film and Television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the Company develops new videos, music, books and digital applications in addition to adding content, improved animation and bonus
songs/features to its existing product catalog. After the initial release of the film or episodic series, the costs of significant
improvement to existing products are capitalized while routine and periodic alterations to existing products are expensed as incurred.</t>
  </si>
  <si>
    <t>Revenue Recognition</t>
  </si>
  <si>
    <t>Revenue Recognition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The Companys
licensing and royalty revenue represents revenue generated from license agreements that are held in conjunction with third parties
that are responsible for collecting fees due and remitting to the Company its share after expenses. Revenue from licensed products
is recognized when realized or realizable based on royalty reporting received from licensees. Licensing income the Company recognizes
as an agent is in accordance with ASC 605-45 Revenue Recognition - Principal Agent. Accordingly, the Companys revenue is
its gross billings to its customers less the amounts it pays to suppliers for their products and services.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t>
  </si>
  <si>
    <t>Stock Based Compensation</t>
  </si>
  <si>
    <t>Stock Based
Compensation As required by
ASC 718 - Stock Compensation, the Company recognizes an expense related to the fair value of our stock-based compensation awards,
including stock options, using the Black-Scholes calculation as of the date of grant.</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Net income (loss)
applicable to common shareholders is calculated by deducting any dividend on preferred stock. As the conversion price of the Series
A Preferred Stock on a converted basis was below the market price of the common stock on the closing date, an imputed dividend
was calculated.</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Fair value of financial instruments</t>
  </si>
  <si>
    <t>Fair value
of financial instruments The carrying
amounts of cash, receivables and accrued liabilities approximate fair value due to the short-term maturity of the instruments. We adopted ASC
820 as of January 1, 2008 for financial instruments measured at fair value on a recurring basis. ASC Topi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In May 2014,
the FASB issued Accounting Standards Update 2014-09, Revenue from Contracts with Customers (ASU 2014-09).
ASU 2014-09 affects any entity that either enters into contracts with customers to transfer goods or services or enters into contracts
for the transfer of non-financial assets unless those contracts are within the scope of other standards (e.g.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which clarified the implementation guidance on principal versus agent considerations. In April
2016, the FASB issued ASU 2016-10, Revenue from Contracts with Customers (Topic 606): Identifying Performance Obligations
and Licensing, that amended the revenue guidance on identifying performance obligations and accounting for licenses of
intellectual property. In May 2016, the FASB issued ASU 2016-11 Revenue Recognition (Topic 605) and Derivatives and Hedging
(Topic 805): Rescission of SEC Guidance Because of Accounting Standards Updates 2014-09 and 2014-16 Pursuant to Staff Announcements
at the March 3, 2016 EITF Meeting, which rescinded from the FASB Accounting Standards Codification certain SEC paragraphs
as a result of two SEC Staff Announcements. The FASB also issued ASU 2016-12 Revenue from Contracts with Customers (Topic
606): Narrow-Scope Improvements and Practical Expedients, which clarified guidance on assessment of collectability, presentation
of sale taxes, measurement of noncash consideration, and certain transition matters. The Company is still evaluating the impact
that the provisions of ASU 2014-09 and related subsequent updates will have on the Company's condensed consolidated financial
position, results of operations and cash flow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March 2016,
the FASB issued Accounting Standards Update 2016-09, Compensation - Stock Compensation  (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4. Property and Equipment, Net (Tables)</t>
  </si>
  <si>
    <t xml:space="preserve">6/30/2016 12/31/2015
Furniture and Equipment $ 12,385 $ 12,385
Computer Equipment 38,352 36,810
Leasehold Improvements 176,903 176,903
Software 15,737 15,737
Less Accumulated Depreciation (123,951 ) (90,887 )
Property and Equipment, Net $ 119,426 $ 150,948 </t>
  </si>
  <si>
    <t>6. Goodwill and Intangible Assets, Net (Tables)</t>
  </si>
  <si>
    <t>Goodwill And Intangible Assets Net Tables</t>
  </si>
  <si>
    <t>Schedule of Intangible Assets</t>
  </si>
  <si>
    <t xml:space="preserve">6/30/2016 12/31/2015
Identifiable Artistic-Related Assets (a) $ 1,740,000 $ 1,740,000
Trademarks (b) 129,831 129,831
Product Masters (b) 64,676 64,676
Other Intangible Assets (b) 185,019 181,220
Less Accumulated Amortization (c) (235,836 ) (197,521 )
Intangible Assets, Net $ 1,883,690 $ 1,918,206 </t>
  </si>
  <si>
    <t>Expected Future Ingtangible Asset Amortization</t>
  </si>
  <si>
    <t>Fiscal Year:
2016 $ 35,862
2017 53,534
2018 26,119
2019 9,236
2020 8,655
Remaining 10,284
Total $ 143,690</t>
  </si>
  <si>
    <t>8. Accrued Liabilities (Tables)</t>
  </si>
  <si>
    <t>Other accrued liabilities</t>
  </si>
  <si>
    <t xml:space="preserve">6/30/2016 12/31/2015
Accrued Salaries and Wages (a) $ 116,385 $ 96,385
Disputed Trade Payables (b) 925,000 925,000
Services Advance - Current Portion (c) 1,489,583 
Other Accrued Expenses 303,110 509,477
Total Accrued Liabilities $ 2,834,078 $ 1,530,862 </t>
  </si>
  <si>
    <t>11. Stock Options (Tables)</t>
  </si>
  <si>
    <t>Schedule of stock option activity</t>
  </si>
  <si>
    <t xml:space="preserve">Options Outstanding
Number of Shares Exercise Price
per Share Weighted Average
Remaining Contractual Life Aggregate Intrinsic
Value Weighted Average
Exercise Price per Share
Balance at December 31, 2015 4,223,208 $0.94 - $4.00 4.94 years $ 58,512 $ 2.70
Options Granted 
Options Exercised 
Options Cancelled 165,879 $0.94 - $4.00
Options Expired 
Balance at June 30, 2016 4,057,329 4.44 years $ 636,872 $ 2.70
Exercisable December 31, 2015 300,061 $0.94 4.80 years $ 58,512 $ 0.94
Exercisable June 30, 2016 300,061 $0.94 4.30 years $ 369,074 $ 0.94 </t>
  </si>
  <si>
    <t>Assumptions used</t>
  </si>
  <si>
    <t>Exercise Price $0.94 - $4.00
Dividend Yield 0%
Volatility 134% - 137%
Risk-free interest rate 0.89% - 1.25%
Expected life of options 2.5 - 3.5 years</t>
  </si>
  <si>
    <t>12. Warrants (Tables)</t>
  </si>
  <si>
    <t>Schedule of warrant activity</t>
  </si>
  <si>
    <t xml:space="preserve">Warrants Outstanding Number
of Shares Exercise Price
per Share Weighted Average Remaining
Contractual Life Weighted Average
Exercise Price per Share Aggregate Intrinsic
Value
Balance at December 31, 2015 5,055,000 $ 1.10-2.00 4.75 years $ 1.16 $ 
Warrants Granted     
Warrants Exercised 75,000    
Warrants Expired     
Balance at June 30, 2016 4,980,000 $ 1.10-2.00 4.25 years $ 1.16 $ 5,016,000
Exercisable December 31, 2015 5,055,000 $ 1.10-2.00 4.75 years $ 1.16 $ -
Exercisable June 30, 2016 4,980,000 $ 1.10-2.00 4.25 years $ 1.16 $ 5,016,100 </t>
  </si>
  <si>
    <t>15. Lease Commitments (Tables)</t>
  </si>
  <si>
    <t>Lease Commitments Tables</t>
  </si>
  <si>
    <t>Future minimum lease payments</t>
  </si>
  <si>
    <t>Year Amount
2016 $ 69,448
2017 143,451
2018 36,214
$ 249,113</t>
  </si>
  <si>
    <t>1. Organization and Business (Details Narrative) - USD ($)</t>
  </si>
  <si>
    <t>Dec. 31, 2014</t>
  </si>
  <si>
    <t>Accumulated deficit</t>
  </si>
  <si>
    <t>Stockholders equity</t>
  </si>
  <si>
    <t>Current assets</t>
  </si>
  <si>
    <t>Cash</t>
  </si>
  <si>
    <t>Current liabilities</t>
  </si>
  <si>
    <t>Short-term debt to related parties</t>
  </si>
  <si>
    <t>Trade payables</t>
  </si>
  <si>
    <t>Working capital</t>
  </si>
  <si>
    <t>Net loss</t>
  </si>
  <si>
    <t>Sony Pictures Home Entertainment [Member]</t>
  </si>
  <si>
    <t>Proceeds from distribution agreement</t>
  </si>
  <si>
    <t>2. Significant Accounting Policies (Details Narrative) - USD ($)</t>
  </si>
  <si>
    <t>Allowance for doubtful accounts</t>
  </si>
  <si>
    <t>Reserve for obsolete inventory</t>
  </si>
  <si>
    <t>3. Inventory (Details Narrative) - USD ($)</t>
  </si>
  <si>
    <t>Inventory reserve</t>
  </si>
  <si>
    <t>4. Property and Equipment, Net (Details) - USD ($)</t>
  </si>
  <si>
    <t>Less Accumulated Depreciation</t>
  </si>
  <si>
    <t>Depreciation expense</t>
  </si>
  <si>
    <t>Furniture and Fixtures [Member]</t>
  </si>
  <si>
    <t>Property and equipment, gross</t>
  </si>
  <si>
    <t>Computer Equipment [Member]</t>
  </si>
  <si>
    <t>Leasehold Improvements [Member]</t>
  </si>
  <si>
    <t>Software [Member]</t>
  </si>
  <si>
    <t>5. Film and Television Costs and Capitalized Product Development in Process (Details) - USD ($)</t>
  </si>
  <si>
    <t>Film and Television costs</t>
  </si>
  <si>
    <t>Amortization of film and television costs</t>
  </si>
  <si>
    <t>Film and Television Costs [Member]</t>
  </si>
  <si>
    <t>Accumulated amortization of film and television cost</t>
  </si>
  <si>
    <t>6. Goodwill and Intangible Assets, Net (Details - Intangibles) - USD ($)</t>
  </si>
  <si>
    <t>Net Intangible Assets</t>
  </si>
  <si>
    <t>Amortization expense</t>
  </si>
  <si>
    <t>Identifiable artistic-related assets [Member]</t>
  </si>
  <si>
    <t>Intangible assets</t>
  </si>
  <si>
    <t>Trademarks [Member]</t>
  </si>
  <si>
    <t>Product Masters [Member]</t>
  </si>
  <si>
    <t>Other Intangible Assets [Member]</t>
  </si>
  <si>
    <t>Trademarks, Product Masters and Other Intangible Assets [Member]</t>
  </si>
  <si>
    <t>Less Accumulated Amortization</t>
  </si>
  <si>
    <t>[3]</t>
  </si>
  <si>
    <t>In association with the Merger, the Company acquired $1,740,000 of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Through June 30, 2016, the Company has not recognized any impairment expense related to these assets.</t>
  </si>
  <si>
    <t>Pursuant to ASC 350-30-35, the Company reviews these intangible assets periodically to determine if the value should be retired or impaired due to recent events. During the three and six months ended June 30, 2016 and 2015, the Company did not recognize any impairment of these assets.</t>
  </si>
  <si>
    <t>During the three months ended June 30, 2016 and 2015, the Company recognized $19,184 and $16,580, respectively, in amortization expense related to the Trademarks, Product Masters, and Other Intangible Assets. During the six months ended June 30, 2016 and 2015, the Company recognized $38,315 and $30,323, respectively, in amortization expense related to the Trademarks, Product Masters, and Other Intangible Assets.</t>
  </si>
  <si>
    <t>6. Goodwill and Intangible Assets (Details - future amortization)</t>
  </si>
  <si>
    <t>Jun. 30, 2016USD ($)</t>
  </si>
  <si>
    <t>Future intangible asset amortization</t>
  </si>
  <si>
    <t>Remaining</t>
  </si>
  <si>
    <t>Total</t>
  </si>
  <si>
    <t>7. Deferred Revenue and Advances (Details Narrative) - USD ($)</t>
  </si>
  <si>
    <t>Deferred Revenue And Advances Details Narrative</t>
  </si>
  <si>
    <t>Deferred revenue</t>
  </si>
  <si>
    <t>8. Accrued Liabilities (Details) - USD ($)</t>
  </si>
  <si>
    <t>Disputed trade payables</t>
  </si>
  <si>
    <t>Services Advance - Current Portion</t>
  </si>
  <si>
    <t>Total Accrued expenses</t>
  </si>
  <si>
    <t>Total accrued liabilities</t>
  </si>
  <si>
    <t>Accrued Salaries and Wages represent accrued vacation payable to employees.</t>
  </si>
  <si>
    <t>9. Short-Term Debt - Related Parties (Details Narrative) - USD ($)</t>
  </si>
  <si>
    <t>Short term debt, related party</t>
  </si>
  <si>
    <t>Andrew Heyward [Member]</t>
  </si>
  <si>
    <t>Stock issued to settle debt, shares issued</t>
  </si>
  <si>
    <t>Imputed interest on related party debt</t>
  </si>
  <si>
    <t>10. Stockholders' Equity (Details Narrative) - USD ($)</t>
  </si>
  <si>
    <t>12 Months Ended</t>
  </si>
  <si>
    <t>Mar. 31, 2016</t>
  </si>
  <si>
    <t>Common shares outstanding</t>
  </si>
  <si>
    <t>Proceeds from warrants exercised</t>
  </si>
  <si>
    <t>Stock issued in settlement agreement, shares</t>
  </si>
  <si>
    <t>Preferred stock issued</t>
  </si>
  <si>
    <t>Preferred stock outstanding</t>
  </si>
  <si>
    <t>Conversion of Preferred [Member] | Various Dates [Member]</t>
  </si>
  <si>
    <t>Common stock issued in conversion stock, common stock issued</t>
  </si>
  <si>
    <t>Stock converted, shares converted</t>
  </si>
  <si>
    <t>Imputed dividend</t>
  </si>
  <si>
    <t>Warrants [Member] | Various Dates [Member]</t>
  </si>
  <si>
    <t>Investors [Member]</t>
  </si>
  <si>
    <t>Stock issued in private placement, shares</t>
  </si>
  <si>
    <t>Proceeds from sale of stock</t>
  </si>
  <si>
    <t>Stock offering costs</t>
  </si>
  <si>
    <t>Stock issued for satisfaction of advances, shares issued</t>
  </si>
  <si>
    <t>11. Stock Options (Details-Option activity) - Stock Options [Member] - USD ($)</t>
  </si>
  <si>
    <t>Number of Options outstanding beginning balance</t>
  </si>
  <si>
    <t>Number of Options Granted</t>
  </si>
  <si>
    <t>Number of Options Exercised</t>
  </si>
  <si>
    <t>Number of Options Cancelled</t>
  </si>
  <si>
    <t>Number of Options Expired</t>
  </si>
  <si>
    <t>Number of Options outstanding ending balance</t>
  </si>
  <si>
    <t>Number of Options exercisable</t>
  </si>
  <si>
    <t>Exercise Price Per Share</t>
  </si>
  <si>
    <t>Exercise price per share beginning balance</t>
  </si>
  <si>
    <t>$0.94-$4.00</t>
  </si>
  <si>
    <t>Exercise price per share, exercisable</t>
  </si>
  <si>
    <t>Weighted Average Remaining Contractual Life</t>
  </si>
  <si>
    <t>4 years 5 months 9 days</t>
  </si>
  <si>
    <t>4 years 11 months 9 days</t>
  </si>
  <si>
    <t>Weighted average remaining contractual life, exercisable</t>
  </si>
  <si>
    <t>4 years 3 months 18 days</t>
  </si>
  <si>
    <t>4 years 9 months 18 days</t>
  </si>
  <si>
    <t>Aggregate Intrinsic Value</t>
  </si>
  <si>
    <t>Aggregate intrinsic value, options outstanding</t>
  </si>
  <si>
    <t>Aggregate intrinsic value, exercisable</t>
  </si>
  <si>
    <t>Weighted Average Exercise Price Per Share</t>
  </si>
  <si>
    <t>Weighted Average Exercise Price per Share beginning balance</t>
  </si>
  <si>
    <t>Weighted Average Exercise Price per Share ending balance</t>
  </si>
  <si>
    <t>Weighted Average Exercise Price per Share Exercisable</t>
  </si>
  <si>
    <t>11. Stock Options (Details Narrative) - USD ($)</t>
  </si>
  <si>
    <t>Recognized stock based compensation expense</t>
  </si>
  <si>
    <t>Stock based compensation expense from true-up from prior periods</t>
  </si>
  <si>
    <t>2015 Plan [Member]</t>
  </si>
  <si>
    <t>Shares authorized under plan</t>
  </si>
  <si>
    <t>12. Warrants (Details) - Warrant [Member] - USD ($)</t>
  </si>
  <si>
    <t>Warrant</t>
  </si>
  <si>
    <t>Number of Warrants outstanding beginning balance</t>
  </si>
  <si>
    <t>Warrants Granted</t>
  </si>
  <si>
    <t>Warrants Exercised</t>
  </si>
  <si>
    <t>Warrants Expired</t>
  </si>
  <si>
    <t>Number of Warrants outstanding ending balance</t>
  </si>
  <si>
    <t>Number of Warrants exercisable</t>
  </si>
  <si>
    <t>Exercise price per share, beginning balance</t>
  </si>
  <si>
    <t>Exercise price per share, ending balance</t>
  </si>
  <si>
    <t>Exercise price per share range</t>
  </si>
  <si>
    <t>$1.10-2.00</t>
  </si>
  <si>
    <t>Weighted average remaining contractual life, warrants outstanding</t>
  </si>
  <si>
    <t>4 years 6 months</t>
  </si>
  <si>
    <t>4 years 9 months</t>
  </si>
  <si>
    <t>Aggregate intrinsic value, outstanding</t>
  </si>
  <si>
    <t>Aggregate instrinsic value, exercisable</t>
  </si>
  <si>
    <t>14. Employment Agreements (Details Narrative) - Annual Salary [Member]</t>
  </si>
  <si>
    <t>Officer annual salaries</t>
  </si>
  <si>
    <t>Amy Moynihan Heyward [Member]</t>
  </si>
  <si>
    <t>Stone Newman [Member]</t>
  </si>
  <si>
    <t>Rebecca Hershinger [Member]</t>
  </si>
  <si>
    <t>15. Lease Commitments (Details)</t>
  </si>
  <si>
    <t>Operating Leases, Future Minimum Payments Due</t>
  </si>
  <si>
    <t>15. Lease Commitments (Details Narrative) - USD ($)</t>
  </si>
  <si>
    <t>Rental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58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196313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36</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9</v>
      </c>
      <c t="s" s="2" r="B1">
        <v>1</v>
      </c>
    </row>
    <row spans="1:2" r="2">
      <c t="s" s="2" r="B2">
        <v>2</v>
      </c>
    </row>
    <row spans="1:2" r="3">
      <c t="s" s="3" r="A3">
        <v>180</v>
      </c>
    </row>
    <row spans="1:2" r="4">
      <c t="s" s="4" r="A4">
        <v>43</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106</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4938720</v>
      </c>
      <c t="n" s="7" r="D3">
        <v>5187620</v>
      </c>
    </row>
    <row spans="1:4" r="4">
      <c t="s" s="4" r="A4">
        <v>31</v>
      </c>
      <c t="n" s="6" r="C4">
        <v>340126</v>
      </c>
      <c t="n" s="6" r="D4">
        <v>171867</v>
      </c>
    </row>
    <row spans="1:4" r="5">
      <c t="s" s="4" r="A5">
        <v>32</v>
      </c>
      <c t="n" s="6" r="C5">
        <v>6562</v>
      </c>
      <c t="n" s="6" r="D5">
        <v>7080</v>
      </c>
    </row>
    <row spans="1:4" r="6">
      <c t="s" s="4" r="A6">
        <v>33</v>
      </c>
      <c t="n" s="6" r="C6">
        <v>211098</v>
      </c>
      <c t="n" s="6" r="D6">
        <v>65464</v>
      </c>
    </row>
    <row spans="1:4" r="7">
      <c t="s" s="4" r="A7">
        <v>34</v>
      </c>
      <c t="n" s="6" r="C7">
        <v>5496506</v>
      </c>
      <c t="n" s="6" r="D7">
        <v>5432031</v>
      </c>
    </row>
    <row spans="1:4" r="8">
      <c t="s" s="4" r="A8">
        <v>35</v>
      </c>
      <c t="n" s="6" r="C8">
        <v>119426</v>
      </c>
      <c t="n" s="6" r="D8">
        <v>150948</v>
      </c>
    </row>
    <row spans="1:4" r="9">
      <c t="s" s="4" r="A9">
        <v>36</v>
      </c>
      <c t="n" s="6" r="C9">
        <v>1250352</v>
      </c>
      <c t="n" s="6" r="D9">
        <v>1003546</v>
      </c>
    </row>
    <row spans="1:4" r="10">
      <c t="s" s="4" r="A10">
        <v>37</v>
      </c>
      <c t="n" s="6" r="C10">
        <v>1883690</v>
      </c>
      <c t="n" s="6" r="D10">
        <v>1918206</v>
      </c>
    </row>
    <row spans="1:4" r="11">
      <c t="s" s="4" r="A11">
        <v>38</v>
      </c>
      <c t="n" s="6" r="C11">
        <v>10365805</v>
      </c>
      <c t="n" s="6" r="D11">
        <v>10365805</v>
      </c>
    </row>
    <row spans="1:4" r="12">
      <c t="s" s="4" r="A12">
        <v>39</v>
      </c>
      <c t="n" s="6" r="C12">
        <v>19115779</v>
      </c>
      <c t="n" s="6" r="D12">
        <v>18870536</v>
      </c>
    </row>
    <row spans="1:4" r="13">
      <c t="s" s="3" r="A13">
        <v>40</v>
      </c>
    </row>
    <row spans="1:4" r="14">
      <c t="s" s="4" r="A14">
        <v>41</v>
      </c>
      <c t="n" s="6" r="C14">
        <v>492502</v>
      </c>
      <c t="n" s="6" r="D14">
        <v>359433</v>
      </c>
    </row>
    <row spans="1:4" r="15">
      <c t="s" s="4" r="A15">
        <v>42</v>
      </c>
      <c t="n" s="6" r="C15">
        <v>303110</v>
      </c>
      <c t="n" s="6" r="D15">
        <v>509477</v>
      </c>
    </row>
    <row spans="1:4" r="16">
      <c t="s" s="4" r="A16">
        <v>43</v>
      </c>
      <c t="n" s="6" r="C16">
        <v>352744</v>
      </c>
      <c t="n" s="6" r="D16">
        <v>305850</v>
      </c>
    </row>
    <row spans="1:4" r="17">
      <c t="s" s="4" r="A17">
        <v>44</v>
      </c>
      <c t="n" s="6" r="C17">
        <v>116385</v>
      </c>
      <c t="n" s="6" r="D17">
        <v>96385</v>
      </c>
    </row>
    <row spans="1:4" r="18">
      <c t="s" s="4" r="A18">
        <v>45</v>
      </c>
      <c t="s" s="4" r="B18">
        <v>46</v>
      </c>
      <c t="n" s="6" r="C18">
        <v>925000</v>
      </c>
      <c t="n" s="6" r="D18">
        <v>925000</v>
      </c>
    </row>
    <row spans="1:4" r="19">
      <c t="s" s="4" r="A19">
        <v>47</v>
      </c>
      <c t="s" s="4" r="B19">
        <v>48</v>
      </c>
      <c t="n" s="6" r="C19">
        <v>1489583</v>
      </c>
      <c t="n" s="6" r="D19">
        <v>0</v>
      </c>
    </row>
    <row spans="1:4" r="20">
      <c t="s" s="4" r="A20">
        <v>49</v>
      </c>
      <c t="n" s="6" r="C20">
        <v>0</v>
      </c>
      <c t="n" s="6" r="D20">
        <v>410535</v>
      </c>
    </row>
    <row spans="1:4" r="21">
      <c t="s" s="4" r="A21">
        <v>50</v>
      </c>
      <c t="n" s="6" r="C21">
        <v>3679324</v>
      </c>
      <c t="n" s="6" r="D21">
        <v>2606680</v>
      </c>
    </row>
    <row spans="1:4" r="22">
      <c t="s" s="3" r="A22">
        <v>51</v>
      </c>
    </row>
    <row spans="1:4" r="23">
      <c t="s" s="4" r="A23">
        <v>43</v>
      </c>
      <c t="n" s="6" r="C23">
        <v>2747235</v>
      </c>
      <c t="n" s="6" r="D23">
        <v>652689</v>
      </c>
    </row>
    <row spans="1:4" r="24">
      <c t="s" s="4" r="A24">
        <v>52</v>
      </c>
      <c t="s" s="4" r="B24">
        <v>48</v>
      </c>
      <c t="n" s="6" r="C24">
        <v>0</v>
      </c>
      <c t="n" s="6" r="D24">
        <v>1489583</v>
      </c>
    </row>
    <row spans="1:4" r="25">
      <c t="s" s="4" r="A25">
        <v>53</v>
      </c>
      <c t="n" s="6" r="C25">
        <v>6426559</v>
      </c>
      <c t="n" s="6" r="D25">
        <v>4748952</v>
      </c>
    </row>
    <row spans="1:4" r="26">
      <c t="s" s="3" r="A26">
        <v>54</v>
      </c>
    </row>
    <row spans="1:4" r="27">
      <c t="s" s="4" r="A27">
        <v>55</v>
      </c>
      <c t="n" s="6" r="C27">
        <v>5</v>
      </c>
      <c t="n" s="6" r="D27">
        <v>6</v>
      </c>
    </row>
    <row spans="1:4" r="28">
      <c t="s" s="4" r="A28">
        <v>56</v>
      </c>
      <c t="n" s="7" r="C28">
        <v>11939</v>
      </c>
      <c t="n" s="7" r="D28">
        <v>11260</v>
      </c>
    </row>
    <row spans="1:4" r="29">
      <c t="s" s="4" r="A29">
        <v>57</v>
      </c>
      <c t="n" s="6" r="C29">
        <v>71</v>
      </c>
      <c t="n" s="6" r="D29">
        <v>71</v>
      </c>
    </row>
    <row spans="1:4" r="30">
      <c t="s" s="4" r="A30">
        <v>58</v>
      </c>
      <c t="n" s="7" r="C30">
        <v>42891483</v>
      </c>
      <c t="n" s="7" r="D30">
        <v>41156023</v>
      </c>
    </row>
    <row spans="1:4" r="31">
      <c t="s" s="4" r="A31">
        <v>59</v>
      </c>
      <c t="n" s="6" r="C31">
        <v>-30213445</v>
      </c>
      <c t="n" s="6" r="D31">
        <v>-27045776</v>
      </c>
    </row>
    <row spans="1:4" r="32">
      <c t="s" s="4" r="A32">
        <v>60</v>
      </c>
      <c t="n" s="6" r="C32">
        <v>-833</v>
      </c>
      <c t="n" s="6" r="D32">
        <v>0</v>
      </c>
    </row>
    <row spans="1:4" r="33">
      <c t="s" s="4" r="A33">
        <v>61</v>
      </c>
      <c t="n" s="6" r="C33">
        <v>12689220</v>
      </c>
      <c t="n" s="6" r="D33">
        <v>14121584</v>
      </c>
    </row>
    <row spans="1:4" r="34">
      <c t="s" s="4" r="A34">
        <v>62</v>
      </c>
      <c t="n" s="7" r="C34">
        <v>19115779</v>
      </c>
      <c t="n" s="7" r="D34">
        <v>18870536</v>
      </c>
    </row>
    <row spans="1:4" r="35">
      <c t="n" r="A35"/>
    </row>
    <row spans="1:4" r="36">
      <c t="s" s="4" r="A36">
        <v>46</v>
      </c>
      <c t="s" s="4" r="B36">
        <v>63</v>
      </c>
    </row>
    <row spans="1:4" r="37">
      <c t="s" s="4" r="A37">
        <v>48</v>
      </c>
      <c t="s" s="4" r="B37">
        <v>64</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06</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t="s" s="1" r="A1">
        <v>224</v>
      </c>
      <c t="s" s="2" r="B1">
        <v>1</v>
      </c>
    </row>
    <row spans="1:2" r="2">
      <c t="s" s="2" r="B2">
        <v>2</v>
      </c>
    </row>
    <row spans="1:2" r="3">
      <c t="s" s="3" r="A3">
        <v>159</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106</v>
      </c>
      <c t="s" s="4" r="B17">
        <v>251</v>
      </c>
    </row>
    <row spans="1:2" r="18">
      <c t="s" s="4" r="A18">
        <v>252</v>
      </c>
      <c t="s" s="4" r="B18">
        <v>253</v>
      </c>
    </row>
    <row spans="1:2" r="19">
      <c t="s" s="4" r="A19">
        <v>254</v>
      </c>
      <c t="s" s="4" r="B19">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169</v>
      </c>
    </row>
    <row spans="1:2" r="4">
      <c t="s" s="4" r="A4">
        <v>170</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4</v>
      </c>
      <c t="s" s="2" r="B1">
        <v>1</v>
      </c>
    </row>
    <row spans="1:2" r="2">
      <c t="s" s="2" r="B2">
        <v>2</v>
      </c>
    </row>
    <row spans="1:2" r="3">
      <c t="s" s="3" r="A3">
        <v>183</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195</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8</v>
      </c>
    </row>
    <row spans="1:3" r="2">
      <c t="s" s="3" r="A2">
        <v>66</v>
      </c>
    </row>
    <row spans="1:3" r="3">
      <c t="s" s="4" r="A3">
        <v>67</v>
      </c>
      <c t="n" s="8" r="B3">
        <v>0.001</v>
      </c>
      <c t="n" s="8" r="C3">
        <v>0.001</v>
      </c>
    </row>
    <row spans="1:3" r="4">
      <c t="s" s="4" r="A4">
        <v>68</v>
      </c>
      <c t="n" s="6" r="B4">
        <v>700000000</v>
      </c>
      <c t="n" s="6" r="C4">
        <v>700000000</v>
      </c>
    </row>
    <row spans="1:3" r="5">
      <c t="s" s="4" r="A5">
        <v>69</v>
      </c>
      <c t="n" s="6" r="B5">
        <v>11938133</v>
      </c>
      <c t="n" s="6" r="C5">
        <v>11259450</v>
      </c>
    </row>
    <row spans="1:3" r="6">
      <c t="s" s="4" r="A6">
        <v>70</v>
      </c>
      <c t="n" s="6" r="B6">
        <v>11938133</v>
      </c>
      <c t="n" s="6" r="C6">
        <v>11259450</v>
      </c>
    </row>
    <row spans="1:3" r="7">
      <c t="s" s="4" r="A7">
        <v>71</v>
      </c>
      <c t="n" s="8" r="B7">
        <v>0.001</v>
      </c>
      <c t="n" s="8" r="C7">
        <v>0.001</v>
      </c>
    </row>
    <row spans="1:3" r="8">
      <c t="s" s="4" r="A8">
        <v>72</v>
      </c>
      <c t="n" s="6" r="B8">
        <v>10000000</v>
      </c>
      <c t="n" s="6" r="C8">
        <v>10000000</v>
      </c>
    </row>
    <row spans="1:3" r="9">
      <c t="s" s="4" r="A9">
        <v>73</v>
      </c>
      <c t="n" s="6" r="B9">
        <v>4955</v>
      </c>
      <c t="n" s="6" r="C9">
        <v>5290</v>
      </c>
    </row>
    <row spans="1:3" r="10">
      <c t="s" s="4" r="A10">
        <v>74</v>
      </c>
      <c t="n" s="6" r="B10">
        <v>4955</v>
      </c>
      <c t="n" s="6" r="C10">
        <v>5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2</v>
      </c>
      <c t="s" s="2" r="B1">
        <v>1</v>
      </c>
    </row>
    <row spans="1:2" r="2">
      <c t="s" s="2" r="B2">
        <v>2</v>
      </c>
    </row>
    <row spans="1:2" r="3">
      <c t="s" s="3" r="A3">
        <v>199</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1"/>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279</v>
      </c>
      <c t="s" s="2" r="C1">
        <v>76</v>
      </c>
      <c t="s" s="2" r="E1">
        <v>1</v>
      </c>
    </row>
    <row spans="1:8" r="2">
      <c t="s" s="2" r="C2">
        <v>2</v>
      </c>
      <c t="s" s="2" r="D2">
        <v>77</v>
      </c>
      <c t="s" s="2" r="E2">
        <v>2</v>
      </c>
      <c t="s" s="2" r="F2">
        <v>77</v>
      </c>
      <c t="s" s="2" r="G2">
        <v>28</v>
      </c>
      <c t="s" s="2" r="H2">
        <v>280</v>
      </c>
    </row>
    <row spans="1:8" r="3">
      <c t="s" s="4" r="A3">
        <v>281</v>
      </c>
      <c t="n" s="7" r="C3">
        <v>-30213445</v>
      </c>
      <c t="n" s="7" r="E3">
        <v>-30213445</v>
      </c>
      <c t="n" s="7" r="G3">
        <v>-27045776</v>
      </c>
    </row>
    <row spans="1:8" r="4">
      <c t="s" s="4" r="A4">
        <v>282</v>
      </c>
      <c t="n" s="6" r="C4">
        <v>12689220</v>
      </c>
      <c t="n" s="6" r="E4">
        <v>12689220</v>
      </c>
      <c t="n" s="6" r="G4">
        <v>14121584</v>
      </c>
    </row>
    <row spans="1:8" r="5">
      <c t="s" s="4" r="A5">
        <v>283</v>
      </c>
      <c t="n" s="6" r="C5">
        <v>5496506</v>
      </c>
      <c t="n" s="6" r="E5">
        <v>5496506</v>
      </c>
      <c t="n" s="6" r="G5">
        <v>5432031</v>
      </c>
    </row>
    <row spans="1:8" r="6">
      <c t="s" s="4" r="A6">
        <v>284</v>
      </c>
      <c t="n" s="6" r="C6">
        <v>4938720</v>
      </c>
      <c t="n" s="7" r="D6">
        <v>2872253</v>
      </c>
      <c t="n" s="6" r="E6">
        <v>4938720</v>
      </c>
      <c t="n" s="7" r="F6">
        <v>2872253</v>
      </c>
      <c t="n" s="6" r="G6">
        <v>5187620</v>
      </c>
      <c t="n" s="7" r="H6">
        <v>4301099</v>
      </c>
    </row>
    <row spans="1:8" r="7">
      <c t="s" s="4" r="A7">
        <v>285</v>
      </c>
      <c t="n" s="6" r="C7">
        <v>3679324</v>
      </c>
      <c t="n" s="6" r="E7">
        <v>3679324</v>
      </c>
      <c t="n" s="6" r="G7">
        <v>2606680</v>
      </c>
    </row>
    <row spans="1:8" r="8">
      <c t="s" s="4" r="A8">
        <v>286</v>
      </c>
      <c t="n" s="6" r="C8">
        <v>0</v>
      </c>
      <c t="n" s="6" r="E8">
        <v>0</v>
      </c>
      <c t="n" s="6" r="G8">
        <v>410535</v>
      </c>
    </row>
    <row spans="1:8" r="9">
      <c t="s" s="4" r="A9">
        <v>287</v>
      </c>
      <c t="s" s="4" r="B9">
        <v>46</v>
      </c>
      <c t="n" s="6" r="C9">
        <v>925000</v>
      </c>
      <c t="n" s="6" r="E9">
        <v>925000</v>
      </c>
      <c t="n" s="7" r="G9">
        <v>925000</v>
      </c>
    </row>
    <row spans="1:8" r="10">
      <c t="s" s="4" r="A10">
        <v>288</v>
      </c>
      <c t="n" s="6" r="C10">
        <v>1817182</v>
      </c>
      <c t="n" s="6" r="E10">
        <v>1817182</v>
      </c>
    </row>
    <row spans="1:8" r="11">
      <c t="s" s="4" r="A11">
        <v>289</v>
      </c>
      <c t="n" s="7" r="C11">
        <v>-1182952</v>
      </c>
      <c t="n" s="7" r="D11">
        <v>-987855</v>
      </c>
      <c t="n" s="6" r="E11">
        <v>-2832669</v>
      </c>
      <c t="n" s="6" r="F11">
        <v>-1624117</v>
      </c>
    </row>
    <row spans="1:8" r="12">
      <c t="s" s="4" r="A12">
        <v>140</v>
      </c>
      <c t="n" s="6" r="E12">
        <v>-324208</v>
      </c>
      <c t="n" s="7" r="F12">
        <v>-1896298</v>
      </c>
    </row>
    <row spans="1:8" r="13">
      <c t="s" s="4" r="A13">
        <v>290</v>
      </c>
    </row>
    <row spans="1:8" r="14">
      <c t="s" s="4" r="A14">
        <v>291</v>
      </c>
      <c t="n" s="7" r="E14">
        <v>2000000</v>
      </c>
    </row>
    <row spans="1:8" r="15">
      <c t="n" r="A15"/>
    </row>
    <row spans="1:8" r="16">
      <c t="s" s="4" r="A16">
        <v>46</v>
      </c>
      <c t="s" s="4" r="B16">
        <v>63</v>
      </c>
    </row>
  </sheetData>
  <mergeCells count="5">
    <mergeCell ref="A1:B2"/>
    <mergeCell ref="C1:D1"/>
    <mergeCell ref="E1:F1"/>
    <mergeCell ref="A15:G15"/>
    <mergeCell ref="B16:G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2</v>
      </c>
      <c t="s" s="2" r="B1">
        <v>2</v>
      </c>
      <c t="s" s="2" r="C1">
        <v>28</v>
      </c>
    </row>
    <row spans="1:3" r="2">
      <c t="s" s="3" r="A2">
        <v>159</v>
      </c>
    </row>
    <row spans="1:3" r="3">
      <c t="s" s="4" r="A3">
        <v>293</v>
      </c>
      <c t="n" s="7" r="B3">
        <v>110658</v>
      </c>
      <c t="n" s="7" r="C3">
        <v>110658</v>
      </c>
    </row>
    <row spans="1:3" r="4">
      <c t="s" s="4" r="A4">
        <v>294</v>
      </c>
      <c t="n" s="7" r="B4">
        <v>26116</v>
      </c>
      <c t="n" s="7" r="C4">
        <v>288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5</v>
      </c>
      <c t="s" s="2" r="B1">
        <v>2</v>
      </c>
      <c t="s" s="2" r="C1">
        <v>28</v>
      </c>
    </row>
    <row spans="1:3" r="2">
      <c t="s" s="3" r="A2">
        <v>166</v>
      </c>
    </row>
    <row spans="1:3" r="3">
      <c t="s" s="4" r="A3">
        <v>296</v>
      </c>
      <c t="n" s="7" r="B3">
        <v>26116</v>
      </c>
      <c t="n" s="7" r="C3">
        <v>288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297</v>
      </c>
      <c t="s" s="2" r="B1">
        <v>76</v>
      </c>
      <c t="s" s="2" r="D1">
        <v>1</v>
      </c>
    </row>
    <row spans="1:6" r="2">
      <c t="s" s="2" r="B2">
        <v>2</v>
      </c>
      <c t="s" s="2" r="C2">
        <v>77</v>
      </c>
      <c t="s" s="2" r="D2">
        <v>2</v>
      </c>
      <c t="s" s="2" r="E2">
        <v>77</v>
      </c>
      <c t="s" s="2" r="F2">
        <v>28</v>
      </c>
    </row>
    <row spans="1:6" r="3">
      <c t="s" s="4" r="A3">
        <v>298</v>
      </c>
      <c t="n" s="7" r="B3">
        <v>-123951</v>
      </c>
      <c t="n" s="7" r="D3">
        <v>-123951</v>
      </c>
      <c t="n" s="7" r="F3">
        <v>-90887</v>
      </c>
    </row>
    <row spans="1:6" r="4">
      <c t="s" s="4" r="A4">
        <v>170</v>
      </c>
      <c t="n" s="6" r="B4">
        <v>119426</v>
      </c>
      <c t="n" s="6" r="D4">
        <v>119426</v>
      </c>
      <c t="n" s="6" r="F4">
        <v>150948</v>
      </c>
    </row>
    <row spans="1:6" r="5">
      <c t="s" s="4" r="A5">
        <v>299</v>
      </c>
      <c t="n" s="6" r="B5">
        <v>16428</v>
      </c>
      <c t="n" s="7" r="C5">
        <v>17958</v>
      </c>
      <c t="n" s="6" r="D5">
        <v>33063</v>
      </c>
      <c t="n" s="7" r="E5">
        <v>29827</v>
      </c>
    </row>
    <row spans="1:6" r="6">
      <c t="s" s="4" r="A6">
        <v>300</v>
      </c>
    </row>
    <row spans="1:6" r="7">
      <c t="s" s="4" r="A7">
        <v>301</v>
      </c>
      <c t="n" s="6" r="B7">
        <v>12385</v>
      </c>
      <c t="n" s="6" r="D7">
        <v>12385</v>
      </c>
      <c t="n" s="6" r="F7">
        <v>12385</v>
      </c>
    </row>
    <row spans="1:6" r="8">
      <c t="s" s="4" r="A8">
        <v>302</v>
      </c>
    </row>
    <row spans="1:6" r="9">
      <c t="s" s="4" r="A9">
        <v>301</v>
      </c>
      <c t="n" s="6" r="B9">
        <v>38352</v>
      </c>
      <c t="n" s="6" r="D9">
        <v>38352</v>
      </c>
      <c t="n" s="6" r="F9">
        <v>36810</v>
      </c>
    </row>
    <row spans="1:6" r="10">
      <c t="s" s="4" r="A10">
        <v>303</v>
      </c>
    </row>
    <row spans="1:6" r="11">
      <c t="s" s="4" r="A11">
        <v>301</v>
      </c>
      <c t="n" s="6" r="B11">
        <v>176903</v>
      </c>
      <c t="n" s="6" r="D11">
        <v>176903</v>
      </c>
      <c t="n" s="6" r="F11">
        <v>176903</v>
      </c>
    </row>
    <row spans="1:6" r="12">
      <c t="s" s="4" r="A12">
        <v>304</v>
      </c>
    </row>
    <row spans="1:6" r="13">
      <c t="s" s="4" r="A13">
        <v>301</v>
      </c>
      <c t="n" s="7" r="B13">
        <v>15737</v>
      </c>
      <c t="n" s="7" r="D13">
        <v>15737</v>
      </c>
      <c t="n" s="7" r="F13">
        <v>157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5</v>
      </c>
      <c t="s" s="2" r="B1">
        <v>76</v>
      </c>
      <c t="s" s="2" r="D1">
        <v>1</v>
      </c>
    </row>
    <row spans="1:6" r="2">
      <c t="s" s="2" r="B2">
        <v>2</v>
      </c>
      <c t="s" s="2" r="C2">
        <v>77</v>
      </c>
      <c t="s" s="2" r="D2">
        <v>2</v>
      </c>
      <c t="s" s="2" r="E2">
        <v>77</v>
      </c>
      <c t="s" s="2" r="F2">
        <v>28</v>
      </c>
    </row>
    <row spans="1:6" r="3">
      <c t="s" s="4" r="A3">
        <v>306</v>
      </c>
      <c t="n" s="7" r="B3">
        <v>1250352</v>
      </c>
      <c t="n" s="7" r="D3">
        <v>1250352</v>
      </c>
      <c t="n" s="7" r="F3">
        <v>1003546</v>
      </c>
    </row>
    <row spans="1:6" r="4">
      <c t="s" s="4" r="A4">
        <v>307</v>
      </c>
      <c t="n" s="6" r="B4">
        <v>17644</v>
      </c>
      <c t="n" s="7" r="C4">
        <v>0</v>
      </c>
      <c t="n" s="6" r="D4">
        <v>135157</v>
      </c>
      <c t="n" s="7" r="E4">
        <v>0</v>
      </c>
    </row>
    <row spans="1:6" r="5">
      <c t="s" s="4" r="A5">
        <v>308</v>
      </c>
    </row>
    <row spans="1:6" r="6">
      <c t="s" s="4" r="A6">
        <v>307</v>
      </c>
      <c t="n" s="6" r="B6">
        <v>17644</v>
      </c>
      <c t="n" s="7" r="C6">
        <v>0</v>
      </c>
      <c t="n" s="6" r="D6">
        <v>135157</v>
      </c>
      <c t="n" s="7" r="E6">
        <v>0</v>
      </c>
    </row>
    <row spans="1:6" r="7">
      <c t="s" s="4" r="A7">
        <v>309</v>
      </c>
      <c t="n" s="7" r="B7">
        <v>262708</v>
      </c>
      <c t="n" s="7" r="D7">
        <v>262708</v>
      </c>
      <c t="n" s="7" r="F7">
        <v>1275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s>
  <sheetData>
    <row spans="1:5" r="1">
      <c t="s" s="1" r="A1">
        <v>310</v>
      </c>
      <c t="s" s="2" r="C1">
        <v>1</v>
      </c>
    </row>
    <row spans="1:5" r="2">
      <c t="s" s="2" r="C2">
        <v>2</v>
      </c>
      <c t="s" s="2" r="D2">
        <v>77</v>
      </c>
      <c t="s" s="2" r="E2">
        <v>28</v>
      </c>
    </row>
    <row spans="1:5" r="3">
      <c t="s" s="4" r="A3">
        <v>311</v>
      </c>
      <c t="n" s="7" r="C3">
        <v>1883690</v>
      </c>
      <c t="n" s="7" r="E3">
        <v>1918206</v>
      </c>
    </row>
    <row spans="1:5" r="4">
      <c t="s" s="4" r="A4">
        <v>312</v>
      </c>
      <c t="n" s="6" r="C4">
        <v>38315</v>
      </c>
      <c t="n" s="7" r="D4">
        <v>30323</v>
      </c>
    </row>
    <row spans="1:5" r="5">
      <c t="s" s="4" r="A5">
        <v>313</v>
      </c>
    </row>
    <row spans="1:5" r="6">
      <c t="s" s="4" r="A6">
        <v>314</v>
      </c>
      <c t="s" s="4" r="B6">
        <v>46</v>
      </c>
      <c t="n" s="6" r="C6">
        <v>1740000</v>
      </c>
      <c t="n" s="6" r="E6">
        <v>1740000</v>
      </c>
    </row>
    <row spans="1:5" r="7">
      <c t="s" s="4" r="A7">
        <v>315</v>
      </c>
    </row>
    <row spans="1:5" r="8">
      <c t="s" s="4" r="A8">
        <v>314</v>
      </c>
      <c t="s" s="4" r="B8">
        <v>48</v>
      </c>
      <c t="n" s="6" r="C8">
        <v>129831</v>
      </c>
      <c t="n" s="6" r="E8">
        <v>129831</v>
      </c>
    </row>
    <row spans="1:5" r="9">
      <c t="s" s="4" r="A9">
        <v>316</v>
      </c>
    </row>
    <row spans="1:5" r="10">
      <c t="s" s="4" r="A10">
        <v>314</v>
      </c>
      <c t="n" s="6" r="C10">
        <v>64676</v>
      </c>
      <c t="n" s="6" r="E10">
        <v>64676</v>
      </c>
    </row>
    <row spans="1:5" r="11">
      <c t="s" s="4" r="A11">
        <v>317</v>
      </c>
    </row>
    <row spans="1:5" r="12">
      <c t="s" s="4" r="A12">
        <v>314</v>
      </c>
      <c t="n" s="6" r="C12">
        <v>185019</v>
      </c>
      <c t="n" s="6" r="E12">
        <v>181220</v>
      </c>
    </row>
    <row spans="1:5" r="13">
      <c t="s" s="4" r="A13">
        <v>318</v>
      </c>
    </row>
    <row spans="1:5" r="14">
      <c t="s" s="4" r="A14">
        <v>319</v>
      </c>
      <c t="s" s="4" r="B14">
        <v>320</v>
      </c>
      <c t="n" s="7" r="C14">
        <v>-235836</v>
      </c>
      <c t="n" s="7" r="E14">
        <v>-197521</v>
      </c>
    </row>
    <row spans="1:5" r="15">
      <c t="n" r="A15"/>
    </row>
    <row spans="1:5" r="16">
      <c t="s" s="4" r="A16">
        <v>46</v>
      </c>
      <c t="s" s="4" r="B16">
        <v>321</v>
      </c>
    </row>
    <row spans="1:5" r="17">
      <c t="s" s="4" r="A17">
        <v>48</v>
      </c>
      <c t="s" s="4" r="B17">
        <v>322</v>
      </c>
    </row>
    <row spans="1:5" r="18">
      <c t="s" s="4" r="A18">
        <v>320</v>
      </c>
      <c t="s" s="4" r="B18">
        <v>323</v>
      </c>
    </row>
  </sheetData>
  <mergeCells count="6">
    <mergeCell ref="A1:B2"/>
    <mergeCell ref="C1:D1"/>
    <mergeCell ref="A15:D15"/>
    <mergeCell ref="B16:D16"/>
    <mergeCell ref="B17:D17"/>
    <mergeCell ref="B18:D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324</v>
      </c>
      <c t="s" s="2" r="B1">
        <v>325</v>
      </c>
    </row>
    <row spans="1:2" r="2">
      <c t="s" s="3" r="A2">
        <v>326</v>
      </c>
    </row>
    <row spans="1:2" r="3">
      <c t="n" s="6" r="A3">
        <v>2016</v>
      </c>
      <c t="n" s="7" r="B3">
        <v>35862</v>
      </c>
    </row>
    <row spans="1:2" r="4">
      <c t="n" s="6" r="A4">
        <v>2017</v>
      </c>
      <c t="n" s="6" r="B4">
        <v>53534</v>
      </c>
    </row>
    <row spans="1:2" r="5">
      <c t="n" s="6" r="A5">
        <v>2018</v>
      </c>
      <c t="n" s="6" r="B5">
        <v>26119</v>
      </c>
    </row>
    <row spans="1:2" r="6">
      <c t="n" s="6" r="A6">
        <v>2019</v>
      </c>
      <c t="n" s="6" r="B6">
        <v>9236</v>
      </c>
    </row>
    <row spans="1:2" r="7">
      <c t="n" s="6" r="A7">
        <v>2020</v>
      </c>
      <c t="n" s="6" r="B7">
        <v>8655</v>
      </c>
    </row>
    <row spans="1:2" r="8">
      <c t="s" s="4" r="A8">
        <v>327</v>
      </c>
      <c t="n" s="6" r="B8">
        <v>10284</v>
      </c>
    </row>
    <row spans="1:2" r="9">
      <c t="s" s="4" r="A9">
        <v>328</v>
      </c>
      <c t="n" s="7" r="B9">
        <v>1436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29</v>
      </c>
      <c t="s" s="2" r="B1">
        <v>2</v>
      </c>
      <c t="s" s="2" r="C1">
        <v>28</v>
      </c>
    </row>
    <row spans="1:3" r="2">
      <c t="s" s="3" r="A2">
        <v>330</v>
      </c>
    </row>
    <row spans="1:3" r="3">
      <c t="s" s="4" r="A3">
        <v>331</v>
      </c>
      <c t="n" s="7" r="B3">
        <v>3099979</v>
      </c>
      <c t="n" s="7" r="C3">
        <v>9585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13456</v>
      </c>
      <c t="n" s="7" r="C4">
        <v>121322</v>
      </c>
      <c t="n" s="7" r="D4">
        <v>261468</v>
      </c>
      <c t="n" s="7" r="E4">
        <v>273987</v>
      </c>
    </row>
    <row spans="1:5" r="5">
      <c t="s" s="4" r="A5">
        <v>80</v>
      </c>
      <c t="n" s="6" r="B5">
        <v>46726</v>
      </c>
      <c t="n" s="6" r="C5">
        <v>8875</v>
      </c>
      <c t="n" s="6" r="D5">
        <v>250607</v>
      </c>
      <c t="n" s="6" r="E5">
        <v>141089</v>
      </c>
    </row>
    <row spans="1:5" r="6">
      <c t="s" s="4" r="A6">
        <v>81</v>
      </c>
      <c t="n" s="6" r="B6">
        <v>16150</v>
      </c>
      <c t="n" s="6" r="C6">
        <v>3418</v>
      </c>
      <c t="n" s="6" r="D6">
        <v>16150</v>
      </c>
      <c t="n" s="6" r="E6">
        <v>15173</v>
      </c>
    </row>
    <row spans="1:5" r="7">
      <c t="s" s="4" r="A7">
        <v>82</v>
      </c>
      <c t="n" s="6" r="B7">
        <v>176332</v>
      </c>
      <c t="n" s="6" r="C7">
        <v>133615</v>
      </c>
      <c t="n" s="6" r="D7">
        <v>528225</v>
      </c>
      <c t="n" s="6" r="E7">
        <v>430249</v>
      </c>
    </row>
    <row spans="1:5" r="8">
      <c t="s" s="4" r="A8">
        <v>83</v>
      </c>
      <c t="n" s="6" r="B8">
        <v>50949</v>
      </c>
      <c t="n" s="6" r="C8">
        <v>15431</v>
      </c>
      <c t="n" s="6" r="D8">
        <v>73311</v>
      </c>
      <c t="n" s="6" r="E8">
        <v>22572</v>
      </c>
    </row>
    <row spans="1:5" r="9">
      <c t="s" s="4" r="A9">
        <v>84</v>
      </c>
      <c t="n" s="6" r="B9">
        <v>125383</v>
      </c>
      <c t="n" s="6" r="C9">
        <v>118184</v>
      </c>
      <c t="n" s="6" r="D9">
        <v>454914</v>
      </c>
      <c t="n" s="6" r="E9">
        <v>407677</v>
      </c>
    </row>
    <row spans="1:5" r="10">
      <c t="s" s="3" r="A10">
        <v>85</v>
      </c>
    </row>
    <row spans="1:5" r="11">
      <c t="s" s="4" r="A11">
        <v>86</v>
      </c>
      <c t="n" s="6" r="B11">
        <v>562301</v>
      </c>
      <c t="n" s="6" r="C11">
        <v>494657</v>
      </c>
      <c t="n" s="6" r="D11">
        <v>1088453</v>
      </c>
      <c t="n" s="6" r="E11">
        <v>985398</v>
      </c>
    </row>
    <row spans="1:5" r="12">
      <c t="s" s="4" r="A12">
        <v>87</v>
      </c>
      <c t="n" s="6" r="B12">
        <v>131235</v>
      </c>
      <c t="n" s="6" r="C12">
        <v>131071</v>
      </c>
      <c t="n" s="6" r="D12">
        <v>303927</v>
      </c>
      <c t="n" s="6" r="E12">
        <v>304898</v>
      </c>
    </row>
    <row spans="1:5" r="13">
      <c t="s" s="4" r="A13">
        <v>88</v>
      </c>
      <c t="n" s="6" r="B13">
        <v>34818</v>
      </c>
      <c t="n" s="6" r="C13">
        <v>34555</v>
      </c>
      <c t="n" s="6" r="D13">
        <v>69825</v>
      </c>
      <c t="n" s="6" r="E13">
        <v>72136</v>
      </c>
    </row>
    <row spans="1:5" r="14">
      <c t="s" s="4" r="A14">
        <v>89</v>
      </c>
      <c t="n" s="6" r="B14">
        <v>204318</v>
      </c>
      <c t="n" s="6" r="C14">
        <v>162885</v>
      </c>
      <c t="n" s="6" r="D14">
        <v>465950</v>
      </c>
      <c t="n" s="6" r="E14">
        <v>251060</v>
      </c>
    </row>
    <row spans="1:5" r="15">
      <c t="s" s="4" r="A15">
        <v>90</v>
      </c>
      <c t="n" s="6" r="B15">
        <v>17644</v>
      </c>
      <c t="n" s="6" r="C15">
        <v>0</v>
      </c>
      <c t="n" s="6" r="D15">
        <v>135157</v>
      </c>
      <c t="n" s="6" r="E15">
        <v>0</v>
      </c>
    </row>
    <row spans="1:5" r="16">
      <c t="s" s="4" r="A16">
        <v>91</v>
      </c>
      <c t="n" s="6" r="B16">
        <v>35612</v>
      </c>
      <c t="n" s="6" r="C16">
        <v>34540</v>
      </c>
      <c t="n" s="6" r="D16">
        <v>71378</v>
      </c>
      <c t="n" s="6" r="E16">
        <v>60150</v>
      </c>
    </row>
    <row spans="1:5" r="17">
      <c t="s" s="4" r="A17">
        <v>92</v>
      </c>
      <c t="n" s="6" r="B17">
        <v>312977</v>
      </c>
      <c t="n" s="6" r="C17">
        <v>0</v>
      </c>
      <c t="n" s="6" r="D17">
        <v>877962</v>
      </c>
      <c t="n" s="6" r="E17">
        <v>0</v>
      </c>
    </row>
    <row spans="1:5" r="18">
      <c t="s" s="4" r="A18">
        <v>93</v>
      </c>
      <c t="n" s="6" r="B18">
        <v>0</v>
      </c>
      <c t="n" s="6" r="C18">
        <v>0</v>
      </c>
      <c t="n" s="6" r="D18">
        <v>0</v>
      </c>
      <c t="n" s="6" r="E18">
        <v>-1550</v>
      </c>
    </row>
    <row spans="1:5" r="19">
      <c t="s" s="4" r="A19">
        <v>94</v>
      </c>
      <c t="n" s="6" r="B19">
        <v>255449</v>
      </c>
      <c t="n" s="6" r="C19">
        <v>212677</v>
      </c>
      <c t="n" s="6" r="D19">
        <v>522950</v>
      </c>
      <c t="n" s="6" r="E19">
        <v>448388</v>
      </c>
    </row>
    <row spans="1:5" r="20">
      <c t="s" s="4" r="A20">
        <v>95</v>
      </c>
      <c t="n" s="6" r="B20">
        <v>1850</v>
      </c>
      <c t="n" s="6" r="C20">
        <v>0</v>
      </c>
      <c t="n" s="6" r="D20">
        <v>1850</v>
      </c>
      <c t="n" s="6" r="E20">
        <v>7500</v>
      </c>
    </row>
    <row spans="1:5" r="21">
      <c t="s" s="4" r="A21">
        <v>96</v>
      </c>
      <c t="n" s="6" r="B21">
        <v>1556204</v>
      </c>
      <c t="n" s="6" r="C21">
        <v>1070385</v>
      </c>
      <c t="n" s="6" r="D21">
        <v>3537452</v>
      </c>
      <c t="n" s="6" r="E21">
        <v>2127980</v>
      </c>
    </row>
    <row spans="1:5" r="22">
      <c t="s" s="4" r="A22">
        <v>97</v>
      </c>
      <c t="n" s="6" r="B22">
        <v>-1430821</v>
      </c>
      <c t="n" s="6" r="C22">
        <v>-952201</v>
      </c>
      <c t="n" s="6" r="D22">
        <v>-3082538</v>
      </c>
      <c t="n" s="6" r="E22">
        <v>-1720303</v>
      </c>
    </row>
    <row spans="1:5" r="23">
      <c t="s" s="3" r="A23">
        <v>98</v>
      </c>
    </row>
    <row spans="1:5" r="24">
      <c t="s" s="4" r="A24">
        <v>99</v>
      </c>
      <c t="n" s="6" r="B24">
        <v>0</v>
      </c>
      <c t="n" s="6" r="C24">
        <v>2548</v>
      </c>
      <c t="n" s="6" r="D24">
        <v>60</v>
      </c>
      <c t="n" s="6" r="E24">
        <v>5545</v>
      </c>
    </row>
    <row spans="1:5" r="25">
      <c t="s" s="4" r="A25">
        <v>100</v>
      </c>
      <c t="n" s="6" r="B25">
        <v>-724</v>
      </c>
      <c t="n" s="6" r="C25">
        <v>-1077</v>
      </c>
      <c t="n" s="6" r="D25">
        <v>-2153</v>
      </c>
      <c t="n" s="6" r="E25">
        <v>-10803</v>
      </c>
    </row>
    <row spans="1:5" r="26">
      <c t="s" s="4" r="A26">
        <v>101</v>
      </c>
      <c t="n" s="6" r="B26">
        <v>0</v>
      </c>
      <c t="n" s="6" r="C26">
        <v>-6229</v>
      </c>
      <c t="n" s="6" r="D26">
        <v>-6141</v>
      </c>
      <c t="n" s="6" r="E26">
        <v>-12319</v>
      </c>
    </row>
    <row spans="1:5" r="27">
      <c t="s" s="4" r="A27">
        <v>102</v>
      </c>
      <c t="n" s="6" r="B27">
        <v>248593</v>
      </c>
      <c t="n" s="6" r="C27">
        <v>0</v>
      </c>
      <c t="n" s="6" r="D27">
        <v>258103</v>
      </c>
      <c t="n" s="6" r="E27">
        <v>150000</v>
      </c>
    </row>
    <row spans="1:5" r="28">
      <c t="s" s="4" r="A28">
        <v>103</v>
      </c>
      <c t="n" s="6" r="B28">
        <v>0</v>
      </c>
      <c t="n" s="6" r="C28">
        <v>-30896</v>
      </c>
      <c t="n" s="6" r="D28">
        <v>0</v>
      </c>
      <c t="n" s="6" r="E28">
        <v>-36237</v>
      </c>
    </row>
    <row spans="1:5" r="29">
      <c t="s" s="4" r="A29">
        <v>104</v>
      </c>
      <c t="n" s="6" r="B29">
        <v>247869</v>
      </c>
      <c t="n" s="6" r="C29">
        <v>-35654</v>
      </c>
      <c t="n" s="6" r="D29">
        <v>249869</v>
      </c>
      <c t="n" s="6" r="E29">
        <v>96186</v>
      </c>
    </row>
    <row spans="1:5" r="30">
      <c t="s" s="4" r="A30">
        <v>105</v>
      </c>
      <c t="n" s="6" r="B30">
        <v>-1182952</v>
      </c>
      <c t="n" s="6" r="C30">
        <v>-987855</v>
      </c>
      <c t="n" s="6" r="D30">
        <v>-2832669</v>
      </c>
      <c t="n" s="6" r="E30">
        <v>-1624117</v>
      </c>
    </row>
    <row spans="1:5" r="31">
      <c t="s" s="4" r="A31">
        <v>106</v>
      </c>
      <c t="n" s="6" r="B31">
        <v>0</v>
      </c>
      <c t="n" s="6" r="C31">
        <v>0</v>
      </c>
      <c t="n" s="6" r="D31">
        <v>0</v>
      </c>
      <c t="n" s="6" r="E31">
        <v>0</v>
      </c>
    </row>
    <row spans="1:5" r="32">
      <c t="s" s="4" r="A32">
        <v>107</v>
      </c>
      <c t="n" s="6" r="B32">
        <v>-1182952</v>
      </c>
      <c t="n" s="6" r="C32">
        <v>-987855</v>
      </c>
      <c t="n" s="6" r="D32">
        <v>-2832669</v>
      </c>
      <c t="n" s="6" r="E32">
        <v>-1624117</v>
      </c>
    </row>
    <row spans="1:5" r="33">
      <c t="s" s="4" r="A33">
        <v>108</v>
      </c>
      <c t="n" s="6" r="B33">
        <v>-250000</v>
      </c>
      <c t="n" s="6" r="C33">
        <v>0</v>
      </c>
      <c t="n" s="6" r="D33">
        <v>-335000</v>
      </c>
      <c t="n" s="6" r="E33">
        <v>0</v>
      </c>
    </row>
    <row spans="1:5" r="34">
      <c t="s" s="4" r="A34">
        <v>109</v>
      </c>
      <c t="n" s="7" r="B34">
        <v>-1432952</v>
      </c>
      <c t="n" s="7" r="C34">
        <v>-987855</v>
      </c>
      <c t="n" s="7" r="D34">
        <v>-3167669</v>
      </c>
      <c t="n" s="7" r="E34">
        <v>-1624117</v>
      </c>
    </row>
    <row spans="1:5" r="35">
      <c t="s" s="4" r="A35">
        <v>110</v>
      </c>
      <c t="s" s="4" r="B35">
        <v>111</v>
      </c>
      <c t="s" s="4" r="C35">
        <v>112</v>
      </c>
      <c t="s" s="4" r="D35">
        <v>113</v>
      </c>
      <c t="s" s="4" r="E35">
        <v>114</v>
      </c>
    </row>
    <row spans="1:5" r="36">
      <c t="s" s="4" r="A36">
        <v>115</v>
      </c>
      <c t="n" s="6" r="B36">
        <v>11716662</v>
      </c>
      <c t="n" s="6" r="C36">
        <v>6487912</v>
      </c>
      <c t="n" s="6" r="D36">
        <v>11516407</v>
      </c>
      <c t="n" s="6" r="E36">
        <v>6431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332</v>
      </c>
      <c t="s" s="2" r="C1">
        <v>2</v>
      </c>
      <c t="s" s="2" r="D1">
        <v>28</v>
      </c>
    </row>
    <row spans="1:4" r="2">
      <c t="s" s="3" r="A2">
        <v>183</v>
      </c>
    </row>
    <row spans="1:4" r="3">
      <c t="s" s="4" r="A3">
        <v>44</v>
      </c>
      <c t="s" s="4" r="B3">
        <v>46</v>
      </c>
      <c t="n" s="7" r="C3">
        <v>116385</v>
      </c>
      <c t="n" s="7" r="D3">
        <v>96385</v>
      </c>
    </row>
    <row spans="1:4" r="4">
      <c t="s" s="4" r="A4">
        <v>333</v>
      </c>
      <c t="s" s="4" r="B4">
        <v>48</v>
      </c>
      <c t="n" s="6" r="C4">
        <v>925000</v>
      </c>
      <c t="n" s="6" r="D4">
        <v>925000</v>
      </c>
    </row>
    <row spans="1:4" r="5">
      <c t="s" s="4" r="A5">
        <v>334</v>
      </c>
      <c t="s" s="4" r="B5">
        <v>320</v>
      </c>
      <c t="n" s="6" r="C5">
        <v>1489583</v>
      </c>
      <c t="n" s="6" r="D5">
        <v>0</v>
      </c>
    </row>
    <row spans="1:4" r="6">
      <c t="s" s="4" r="A6">
        <v>335</v>
      </c>
      <c t="n" s="6" r="C6">
        <v>303110</v>
      </c>
      <c t="n" s="6" r="D6">
        <v>509477</v>
      </c>
    </row>
    <row spans="1:4" r="7">
      <c t="s" s="4" r="A7">
        <v>336</v>
      </c>
      <c t="n" s="7" r="C7">
        <v>2834078</v>
      </c>
      <c t="n" s="7" r="D7">
        <v>1530862</v>
      </c>
    </row>
    <row spans="1:4" r="8">
      <c t="n" r="A8"/>
    </row>
    <row spans="1:4" r="9">
      <c t="s" s="4" r="A9">
        <v>46</v>
      </c>
      <c t="s" s="4" r="B9">
        <v>337</v>
      </c>
    </row>
    <row spans="1:4" r="10">
      <c t="s" s="4" r="A10">
        <v>48</v>
      </c>
      <c t="s" s="4" r="B10">
        <v>63</v>
      </c>
    </row>
    <row spans="1:4" r="11">
      <c t="s" s="4" r="A11">
        <v>320</v>
      </c>
      <c t="s" s="4" r="B11">
        <v>64</v>
      </c>
    </row>
  </sheetData>
  <mergeCells count="5">
    <mergeCell ref="A1:B1"/>
    <mergeCell ref="A8:C8"/>
    <mergeCell ref="B9:C9"/>
    <mergeCell ref="B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338</v>
      </c>
      <c t="s" s="2" r="B1">
        <v>76</v>
      </c>
      <c t="s" s="2" r="D1">
        <v>1</v>
      </c>
    </row>
    <row spans="1:6" r="2">
      <c t="s" s="2" r="B2">
        <v>2</v>
      </c>
      <c t="s" s="2" r="C2">
        <v>77</v>
      </c>
      <c t="s" s="2" r="D2">
        <v>2</v>
      </c>
      <c t="s" s="2" r="E2">
        <v>77</v>
      </c>
      <c t="s" s="2" r="F2">
        <v>28</v>
      </c>
    </row>
    <row spans="1:6" r="3">
      <c t="s" s="4" r="A3">
        <v>339</v>
      </c>
      <c t="n" s="7" r="B3">
        <v>0</v>
      </c>
      <c t="n" s="7" r="D3">
        <v>0</v>
      </c>
      <c t="n" s="7" r="F3">
        <v>410535</v>
      </c>
    </row>
    <row spans="1:6" r="4">
      <c t="s" s="4" r="A4">
        <v>340</v>
      </c>
    </row>
    <row spans="1:6" r="5">
      <c t="s" s="4" r="A5">
        <v>339</v>
      </c>
      <c t="n" s="6" r="B5">
        <v>0</v>
      </c>
      <c t="n" s="7" r="D5">
        <v>0</v>
      </c>
      <c t="n" s="7" r="F5">
        <v>410535</v>
      </c>
    </row>
    <row spans="1:6" r="6">
      <c t="s" s="4" r="A6">
        <v>341</v>
      </c>
      <c t="n" s="6" r="D6">
        <v>238683</v>
      </c>
    </row>
    <row spans="1:6" r="7">
      <c t="s" s="4" r="A7">
        <v>342</v>
      </c>
      <c t="n" s="7" r="B7">
        <v>0</v>
      </c>
      <c t="n" s="7" r="C7">
        <v>6229</v>
      </c>
      <c t="n" s="7" r="D7">
        <v>6141</v>
      </c>
      <c t="n" s="7" r="E7">
        <v>12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spans="1:6" r="1">
      <c t="s" s="1" r="A1">
        <v>343</v>
      </c>
      <c t="s" s="2" r="B1">
        <v>76</v>
      </c>
      <c t="s" s="2" r="D1">
        <v>1</v>
      </c>
      <c t="s" s="2" r="F1">
        <v>344</v>
      </c>
    </row>
    <row spans="1:6" r="2">
      <c t="s" s="2" r="B2">
        <v>2</v>
      </c>
      <c t="s" s="2" r="C2">
        <v>345</v>
      </c>
      <c t="s" s="2" r="D2">
        <v>2</v>
      </c>
      <c t="s" s="2" r="E2">
        <v>77</v>
      </c>
      <c t="s" s="2" r="F2">
        <v>28</v>
      </c>
    </row>
    <row spans="1:6" r="3">
      <c t="s" s="4" r="A3">
        <v>346</v>
      </c>
      <c t="n" s="6" r="B3">
        <v>11938133</v>
      </c>
      <c t="n" s="6" r="D3">
        <v>11938133</v>
      </c>
      <c t="n" s="6" r="F3">
        <v>11259450</v>
      </c>
    </row>
    <row spans="1:6" r="4">
      <c t="s" s="4" r="A4">
        <v>347</v>
      </c>
      <c t="n" s="7" r="D4">
        <v>82500</v>
      </c>
      <c t="n" s="7" r="E4">
        <v>0</v>
      </c>
    </row>
    <row spans="1:6" r="5">
      <c t="s" s="4" r="A5">
        <v>348</v>
      </c>
      <c t="n" s="6" r="D5">
        <v>30000</v>
      </c>
    </row>
    <row spans="1:6" r="6">
      <c t="s" s="4" r="A6">
        <v>349</v>
      </c>
      <c t="n" s="6" r="B6">
        <v>4955</v>
      </c>
      <c t="n" s="6" r="D6">
        <v>4955</v>
      </c>
      <c t="n" s="6" r="F6">
        <v>5290</v>
      </c>
    </row>
    <row spans="1:6" r="7">
      <c t="s" s="4" r="A7">
        <v>350</v>
      </c>
      <c t="n" s="6" r="B7">
        <v>4955</v>
      </c>
      <c t="n" s="6" r="D7">
        <v>4955</v>
      </c>
      <c t="n" s="6" r="F7">
        <v>5290</v>
      </c>
    </row>
    <row spans="1:6" r="8">
      <c t="s" s="4" r="A8">
        <v>351</v>
      </c>
    </row>
    <row spans="1:6" r="9">
      <c t="s" s="4" r="A9">
        <v>352</v>
      </c>
      <c t="n" s="6" r="D9">
        <v>335000</v>
      </c>
    </row>
    <row spans="1:6" r="10">
      <c t="s" s="4" r="A10">
        <v>353</v>
      </c>
      <c t="n" s="6" r="D10">
        <v>335</v>
      </c>
    </row>
    <row spans="1:6" r="11">
      <c t="s" s="4" r="A11">
        <v>354</v>
      </c>
      <c t="n" s="7" r="B11">
        <v>250000</v>
      </c>
      <c t="n" s="7" r="C11">
        <v>85000</v>
      </c>
    </row>
    <row spans="1:6" r="12">
      <c t="s" s="4" r="A12">
        <v>355</v>
      </c>
    </row>
    <row spans="1:6" r="13">
      <c t="s" s="4" r="A13">
        <v>352</v>
      </c>
      <c t="n" s="6" r="D13">
        <v>75000</v>
      </c>
    </row>
    <row spans="1:6" r="14">
      <c t="s" s="4" r="A14">
        <v>353</v>
      </c>
      <c t="n" s="6" r="D14">
        <v>75000</v>
      </c>
    </row>
    <row spans="1:6" r="15">
      <c t="s" s="4" r="A15">
        <v>347</v>
      </c>
      <c t="n" s="7" r="D15">
        <v>82500</v>
      </c>
    </row>
    <row spans="1:6" r="16">
      <c t="s" s="4" r="A16">
        <v>356</v>
      </c>
    </row>
    <row spans="1:6" r="17">
      <c t="s" s="4" r="A17">
        <v>357</v>
      </c>
      <c t="n" s="6" r="F17">
        <v>4330000</v>
      </c>
    </row>
    <row spans="1:6" r="18">
      <c t="s" s="4" r="A18">
        <v>358</v>
      </c>
      <c t="n" s="7" r="F18">
        <v>4330000</v>
      </c>
    </row>
    <row spans="1:6" r="19">
      <c t="s" s="4" r="A19">
        <v>359</v>
      </c>
      <c t="n" s="7" r="F19">
        <v>502218</v>
      </c>
    </row>
    <row spans="1:6" r="20">
      <c t="s" s="4" r="A20">
        <v>340</v>
      </c>
    </row>
    <row spans="1:6" r="21">
      <c t="s" s="4" r="A21">
        <v>360</v>
      </c>
      <c t="n" s="6" r="D21">
        <v>2386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361</v>
      </c>
      <c t="s" s="2" r="B1">
        <v>1</v>
      </c>
      <c t="s" s="2" r="C1">
        <v>344</v>
      </c>
    </row>
    <row spans="1:3" r="2">
      <c t="s" s="2" r="B2">
        <v>2</v>
      </c>
      <c t="s" s="2" r="C2">
        <v>28</v>
      </c>
    </row>
    <row spans="1:3" r="3">
      <c t="s" s="3" r="A3">
        <v>196</v>
      </c>
    </row>
    <row spans="1:3" r="4">
      <c t="s" s="4" r="A4">
        <v>362</v>
      </c>
      <c t="n" s="6" r="B4">
        <v>4223208</v>
      </c>
    </row>
    <row spans="1:3" r="5">
      <c t="s" s="4" r="A5">
        <v>363</v>
      </c>
      <c t="n" s="6" r="B5">
        <v>0</v>
      </c>
    </row>
    <row spans="1:3" r="6">
      <c t="s" s="4" r="A6">
        <v>364</v>
      </c>
      <c t="n" s="6" r="B6">
        <v>0</v>
      </c>
    </row>
    <row spans="1:3" r="7">
      <c t="s" s="4" r="A7">
        <v>365</v>
      </c>
      <c t="n" s="6" r="B7">
        <v>165879</v>
      </c>
    </row>
    <row spans="1:3" r="8">
      <c t="s" s="4" r="A8">
        <v>366</v>
      </c>
      <c t="n" s="6" r="B8">
        <v>0</v>
      </c>
    </row>
    <row spans="1:3" r="9">
      <c t="s" s="4" r="A9">
        <v>367</v>
      </c>
      <c t="n" s="6" r="B9">
        <v>4057329</v>
      </c>
      <c t="n" s="6" r="C9">
        <v>4223208</v>
      </c>
    </row>
    <row spans="1:3" r="10">
      <c t="s" s="4" r="A10">
        <v>368</v>
      </c>
      <c t="n" s="6" r="B10">
        <v>300061</v>
      </c>
      <c t="n" s="6" r="C10">
        <v>300061</v>
      </c>
    </row>
    <row spans="1:3" r="11">
      <c t="s" s="3" r="A11">
        <v>369</v>
      </c>
    </row>
    <row spans="1:3" r="12">
      <c t="s" s="4" r="A12">
        <v>370</v>
      </c>
      <c t="s" s="4" r="B12">
        <v>371</v>
      </c>
    </row>
    <row spans="1:3" r="13">
      <c t="s" s="4" r="A13">
        <v>372</v>
      </c>
      <c t="n" s="9" r="B13">
        <v>0.9399999999999999</v>
      </c>
      <c t="n" s="9" r="C13">
        <v>0.9399999999999999</v>
      </c>
    </row>
    <row spans="1:3" r="14">
      <c t="s" s="3" r="A14">
        <v>373</v>
      </c>
    </row>
    <row spans="1:3" r="15">
      <c t="s" s="4" r="A15">
        <v>373</v>
      </c>
      <c t="s" s="4" r="B15">
        <v>374</v>
      </c>
      <c t="s" s="4" r="C15">
        <v>375</v>
      </c>
    </row>
    <row spans="1:3" r="16">
      <c t="s" s="4" r="A16">
        <v>376</v>
      </c>
      <c t="s" s="4" r="B16">
        <v>377</v>
      </c>
      <c t="s" s="4" r="C16">
        <v>378</v>
      </c>
    </row>
    <row spans="1:3" r="17">
      <c t="s" s="3" r="A17">
        <v>379</v>
      </c>
    </row>
    <row spans="1:3" r="18">
      <c t="s" s="4" r="A18">
        <v>380</v>
      </c>
      <c t="n" s="7" r="B18">
        <v>636872</v>
      </c>
      <c t="n" s="7" r="C18">
        <v>58512</v>
      </c>
    </row>
    <row spans="1:3" r="19">
      <c t="s" s="4" r="A19">
        <v>381</v>
      </c>
      <c t="n" s="7" r="B19">
        <v>369074</v>
      </c>
      <c t="n" s="7" r="C19">
        <v>58512</v>
      </c>
    </row>
    <row spans="1:3" r="20">
      <c t="s" s="3" r="A20">
        <v>382</v>
      </c>
    </row>
    <row spans="1:3" r="21">
      <c t="s" s="4" r="A21">
        <v>383</v>
      </c>
      <c t="n" s="9" r="B21">
        <v>2.7</v>
      </c>
    </row>
    <row spans="1:3" r="22">
      <c t="s" s="4" r="A22">
        <v>384</v>
      </c>
      <c t="n" s="10" r="B22">
        <v>2.7</v>
      </c>
      <c t="n" s="9" r="C22">
        <v>2.7</v>
      </c>
    </row>
    <row spans="1:3" r="23">
      <c t="s" s="4" r="A23">
        <v>385</v>
      </c>
      <c t="n" s="9" r="B23">
        <v>0.9399999999999999</v>
      </c>
      <c t="n" s="9" r="C23">
        <v>0.9399999999999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s>
  <sheetData>
    <row spans="1:6" r="1">
      <c t="s" s="1" r="A1">
        <v>386</v>
      </c>
      <c t="s" s="2" r="B1">
        <v>76</v>
      </c>
      <c t="s" s="2" r="E1">
        <v>1</v>
      </c>
    </row>
    <row spans="1:6" r="2">
      <c t="s" s="2" r="B2">
        <v>2</v>
      </c>
      <c t="s" s="2" r="C2">
        <v>345</v>
      </c>
      <c t="s" s="2" r="D2">
        <v>77</v>
      </c>
      <c t="s" s="2" r="E2">
        <v>2</v>
      </c>
      <c t="s" s="2" r="F2">
        <v>77</v>
      </c>
    </row>
    <row spans="1:6" r="3">
      <c t="s" s="4" r="A3">
        <v>387</v>
      </c>
      <c t="n" s="7" r="B3">
        <v>312977</v>
      </c>
      <c t="n" s="7" r="C3">
        <v>564985</v>
      </c>
      <c t="n" s="7" r="D3">
        <v>0</v>
      </c>
      <c t="n" s="7" r="E3">
        <v>564985</v>
      </c>
      <c t="n" s="7" r="F3">
        <v>0</v>
      </c>
    </row>
    <row spans="1:6" r="4">
      <c t="s" s="4" r="A4">
        <v>388</v>
      </c>
      <c t="n" s="7" r="C4">
        <v>220564</v>
      </c>
      <c t="n" s="7" r="E4">
        <v>220564</v>
      </c>
      <c t="n" s="7" r="F4">
        <v>0</v>
      </c>
    </row>
    <row spans="1:6" r="5">
      <c t="s" s="4" r="A5">
        <v>389</v>
      </c>
    </row>
    <row spans="1:6" r="6">
      <c t="s" s="4" r="A6">
        <v>390</v>
      </c>
      <c t="n" s="6" r="B6">
        <v>4330000</v>
      </c>
      <c t="n" s="6" r="E6">
        <v>433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7"/>
    <col customWidth="1" max="3" min="3" width="17"/>
  </cols>
  <sheetData>
    <row spans="1:3" r="1">
      <c t="s" s="1" r="A1">
        <v>391</v>
      </c>
      <c t="s" s="2" r="B1">
        <v>1</v>
      </c>
      <c t="s" s="2" r="C1">
        <v>344</v>
      </c>
    </row>
    <row spans="1:3" r="2">
      <c t="s" s="2" r="B2">
        <v>2</v>
      </c>
      <c t="s" s="2" r="C2">
        <v>28</v>
      </c>
    </row>
    <row spans="1:3" r="3">
      <c t="s" s="3" r="A3">
        <v>392</v>
      </c>
    </row>
    <row spans="1:3" r="4">
      <c t="s" s="4" r="A4">
        <v>393</v>
      </c>
      <c t="n" s="6" r="B4">
        <v>5055000</v>
      </c>
    </row>
    <row spans="1:3" r="5">
      <c t="s" s="4" r="A5">
        <v>394</v>
      </c>
      <c t="n" s="6" r="B5">
        <v>0</v>
      </c>
    </row>
    <row spans="1:3" r="6">
      <c t="s" s="4" r="A6">
        <v>395</v>
      </c>
      <c t="n" s="6" r="B6">
        <v>75000</v>
      </c>
    </row>
    <row spans="1:3" r="7">
      <c t="s" s="4" r="A7">
        <v>396</v>
      </c>
      <c t="n" s="6" r="B7">
        <v>0</v>
      </c>
    </row>
    <row spans="1:3" r="8">
      <c t="s" s="4" r="A8">
        <v>397</v>
      </c>
      <c t="n" s="6" r="B8">
        <v>4980000</v>
      </c>
      <c t="n" s="6" r="C8">
        <v>5055000</v>
      </c>
    </row>
    <row spans="1:3" r="9">
      <c t="s" s="4" r="A9">
        <v>398</v>
      </c>
      <c t="n" s="6" r="B9">
        <v>4980000</v>
      </c>
      <c t="n" s="6" r="C9">
        <v>5055000</v>
      </c>
    </row>
    <row spans="1:3" r="10">
      <c t="s" s="3" r="A10">
        <v>369</v>
      </c>
    </row>
    <row spans="1:3" r="11">
      <c t="s" s="4" r="A11">
        <v>399</v>
      </c>
      <c t="n" s="9" r="B11">
        <v>1.16</v>
      </c>
    </row>
    <row spans="1:3" r="12">
      <c t="s" s="4" r="A12">
        <v>400</v>
      </c>
      <c t="n" s="9" r="B12">
        <v>1.16</v>
      </c>
      <c t="n" s="9" r="C12">
        <v>1.16</v>
      </c>
    </row>
    <row spans="1:3" r="13">
      <c t="s" s="4" r="A13">
        <v>401</v>
      </c>
      <c t="s" s="4" r="B13">
        <v>402</v>
      </c>
      <c t="s" s="4" r="C13">
        <v>402</v>
      </c>
    </row>
    <row spans="1:3" r="14">
      <c t="s" s="4" r="A14">
        <v>372</v>
      </c>
      <c t="s" s="4" r="B14">
        <v>402</v>
      </c>
      <c t="s" s="4" r="C14">
        <v>402</v>
      </c>
    </row>
    <row spans="1:3" r="15">
      <c t="s" s="4" r="A15">
        <v>403</v>
      </c>
      <c t="s" s="4" r="B15">
        <v>404</v>
      </c>
      <c t="s" s="4" r="C15">
        <v>405</v>
      </c>
    </row>
    <row spans="1:3" r="16">
      <c t="s" s="4" r="A16">
        <v>376</v>
      </c>
      <c t="s" s="4" r="B16">
        <v>404</v>
      </c>
      <c t="s" s="4" r="C16">
        <v>405</v>
      </c>
    </row>
    <row spans="1:3" r="17">
      <c t="s" s="3" r="A17">
        <v>379</v>
      </c>
    </row>
    <row spans="1:3" r="18">
      <c t="s" s="4" r="A18">
        <v>406</v>
      </c>
      <c t="n" s="7" r="B18">
        <v>5016100</v>
      </c>
    </row>
    <row spans="1:3" r="19">
      <c t="s" s="4" r="A19">
        <v>407</v>
      </c>
      <c t="n" s="7" r="B19">
        <v>5016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408</v>
      </c>
      <c t="s" s="2" r="B1">
        <v>325</v>
      </c>
    </row>
    <row spans="1:2" r="2">
      <c t="s" s="4" r="A2">
        <v>340</v>
      </c>
    </row>
    <row spans="1:2" r="3">
      <c t="s" s="4" r="A3">
        <v>409</v>
      </c>
      <c t="n" s="7" r="B3">
        <v>200000</v>
      </c>
    </row>
    <row spans="1:2" r="4">
      <c t="s" s="4" r="A4">
        <v>410</v>
      </c>
    </row>
    <row spans="1:2" r="5">
      <c t="s" s="4" r="A5">
        <v>409</v>
      </c>
      <c t="n" s="6" r="B5">
        <v>180000</v>
      </c>
    </row>
    <row spans="1:2" r="6">
      <c t="s" s="4" r="A6">
        <v>411</v>
      </c>
    </row>
    <row spans="1:2" r="7">
      <c t="s" s="4" r="A7">
        <v>409</v>
      </c>
      <c t="n" s="6" r="B7">
        <v>275000</v>
      </c>
    </row>
    <row spans="1:2" r="8">
      <c t="s" s="4" r="A8">
        <v>412</v>
      </c>
    </row>
    <row spans="1:2" r="9">
      <c t="s" s="4" r="A9">
        <v>409</v>
      </c>
      <c t="n" s="7" r="B9">
        <v>1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413</v>
      </c>
      <c t="s" s="2" r="B1">
        <v>325</v>
      </c>
    </row>
    <row spans="1:2" r="2">
      <c t="s" s="3" r="A2">
        <v>276</v>
      </c>
    </row>
    <row spans="1:2" r="3">
      <c t="n" s="6" r="A3">
        <v>2016</v>
      </c>
      <c t="n" s="7" r="B3">
        <v>69448</v>
      </c>
    </row>
    <row spans="1:2" r="4">
      <c t="n" s="6" r="A4">
        <v>2017</v>
      </c>
      <c t="n" s="6" r="B4">
        <v>143451</v>
      </c>
    </row>
    <row spans="1:2" r="5">
      <c t="n" s="6" r="A5">
        <v>2018</v>
      </c>
      <c t="n" s="6" r="B5">
        <v>36214</v>
      </c>
    </row>
    <row spans="1:2" r="6">
      <c t="s" s="4" r="A6">
        <v>414</v>
      </c>
      <c t="n" s="7" r="B6">
        <v>249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15</v>
      </c>
      <c t="s" s="2" r="B1">
        <v>76</v>
      </c>
      <c t="s" s="2" r="D1">
        <v>1</v>
      </c>
    </row>
    <row spans="1:5" r="2">
      <c t="s" s="2" r="B2">
        <v>2</v>
      </c>
      <c t="s" s="2" r="C2">
        <v>77</v>
      </c>
      <c t="s" s="2" r="D2">
        <v>2</v>
      </c>
      <c t="s" s="2" r="E2">
        <v>77</v>
      </c>
    </row>
    <row spans="1:5" r="3">
      <c t="s" s="3" r="A3">
        <v>210</v>
      </c>
    </row>
    <row spans="1:5" r="4">
      <c t="s" s="4" r="A4">
        <v>416</v>
      </c>
      <c t="n" s="7" r="B4">
        <v>34818</v>
      </c>
      <c t="n" s="7" r="C4">
        <v>34555</v>
      </c>
      <c t="n" s="7" r="D4">
        <v>69825</v>
      </c>
      <c t="n" s="7" r="E4">
        <v>72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16</v>
      </c>
      <c t="s" s="2" r="B1">
        <v>76</v>
      </c>
      <c t="s" s="2" r="D1">
        <v>1</v>
      </c>
    </row>
    <row spans="1:5" r="2">
      <c t="s" s="2" r="B2">
        <v>2</v>
      </c>
      <c t="s" s="2" r="C2">
        <v>77</v>
      </c>
      <c t="s" s="2" r="D2">
        <v>2</v>
      </c>
      <c t="s" s="2" r="E2">
        <v>77</v>
      </c>
    </row>
    <row spans="1:5" r="3">
      <c t="s" s="3" r="A3">
        <v>117</v>
      </c>
    </row>
    <row spans="1:5" r="4">
      <c t="s" s="4" r="A4">
        <v>109</v>
      </c>
      <c t="n" s="7" r="B4">
        <v>-1432952</v>
      </c>
      <c t="n" s="7" r="C4">
        <v>-987855</v>
      </c>
      <c t="n" s="7" r="D4">
        <v>-3167669</v>
      </c>
      <c t="n" s="7" r="E4">
        <v>-1624117</v>
      </c>
    </row>
    <row spans="1:5" r="5">
      <c t="s" s="3" r="A5">
        <v>118</v>
      </c>
    </row>
    <row spans="1:5" r="6">
      <c t="s" s="4" r="A6">
        <v>119</v>
      </c>
      <c t="n" s="6" r="B6">
        <v>-1238</v>
      </c>
      <c t="n" s="6" r="C6">
        <v>0</v>
      </c>
      <c t="n" s="6" r="D6">
        <v>-833</v>
      </c>
      <c t="n" s="6" r="E6">
        <v>0</v>
      </c>
    </row>
    <row spans="1:5" r="7">
      <c t="s" s="4" r="A7">
        <v>118</v>
      </c>
      <c t="n" s="6" r="B7">
        <v>-1238</v>
      </c>
      <c t="n" s="6" r="C7">
        <v>0</v>
      </c>
      <c t="n" s="6" r="D7">
        <v>-833</v>
      </c>
      <c t="n" s="6" r="E7">
        <v>0</v>
      </c>
    </row>
    <row spans="1:5" r="8">
      <c t="s" s="4" r="A8">
        <v>120</v>
      </c>
      <c t="n" s="7" r="B8">
        <v>-1434190</v>
      </c>
      <c t="n" s="7" r="C8">
        <v>-987855</v>
      </c>
      <c t="n" s="7" r="D8">
        <v>-3168502</v>
      </c>
      <c t="n" s="7" r="E8">
        <v>-1624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1</v>
      </c>
      <c t="s" s="2" r="B1">
        <v>1</v>
      </c>
    </row>
    <row spans="1:3" r="2">
      <c t="s" s="2" r="B2">
        <v>2</v>
      </c>
      <c t="s" s="2" r="C2">
        <v>77</v>
      </c>
    </row>
    <row spans="1:3" r="3">
      <c t="s" s="3" r="A3">
        <v>122</v>
      </c>
    </row>
    <row spans="1:3" r="4">
      <c t="s" s="4" r="A4">
        <v>107</v>
      </c>
      <c t="n" s="7" r="B4">
        <v>-2832669</v>
      </c>
      <c t="n" s="7" r="C4">
        <v>-1624117</v>
      </c>
    </row>
    <row spans="1:3" r="5">
      <c t="s" s="3" r="A5">
        <v>123</v>
      </c>
    </row>
    <row spans="1:3" r="6">
      <c t="s" s="4" r="A6">
        <v>124</v>
      </c>
      <c t="n" s="6" r="B6">
        <v>135157</v>
      </c>
      <c t="n" s="6" r="C6">
        <v>0</v>
      </c>
    </row>
    <row spans="1:3" r="7">
      <c t="s" s="4" r="A7">
        <v>125</v>
      </c>
      <c t="n" s="6" r="B7">
        <v>33063</v>
      </c>
      <c t="n" s="6" r="C7">
        <v>29827</v>
      </c>
    </row>
    <row spans="1:3" r="8">
      <c t="s" s="4" r="A8">
        <v>126</v>
      </c>
      <c t="n" s="6" r="B8">
        <v>38315</v>
      </c>
      <c t="n" s="6" r="C8">
        <v>30323</v>
      </c>
    </row>
    <row spans="1:3" r="9">
      <c t="s" s="4" r="A9">
        <v>127</v>
      </c>
      <c t="n" s="6" r="B9">
        <v>6141</v>
      </c>
      <c t="n" s="6" r="C9">
        <v>12319</v>
      </c>
    </row>
    <row spans="1:3" r="10">
      <c t="s" s="4" r="A10">
        <v>128</v>
      </c>
      <c t="n" s="6" r="B10">
        <v>0</v>
      </c>
      <c t="n" s="6" r="C10">
        <v>-1550</v>
      </c>
    </row>
    <row spans="1:3" r="11">
      <c t="s" s="4" r="A11">
        <v>129</v>
      </c>
      <c t="n" s="6" r="B11">
        <v>24000</v>
      </c>
      <c t="n" s="6" r="C11">
        <v>0</v>
      </c>
    </row>
    <row spans="1:3" r="12">
      <c t="s" s="4" r="A12">
        <v>92</v>
      </c>
      <c t="n" s="6" r="B12">
        <v>877962</v>
      </c>
      <c t="n" s="6" r="C12">
        <v>0</v>
      </c>
    </row>
    <row spans="1:3" r="13">
      <c t="s" s="4" r="A13">
        <v>130</v>
      </c>
      <c t="n" s="6" r="B13">
        <v>-258103</v>
      </c>
      <c t="n" s="6" r="C13">
        <v>-150000</v>
      </c>
    </row>
    <row spans="1:3" r="14">
      <c t="s" s="4" r="A14">
        <v>95</v>
      </c>
      <c t="n" s="6" r="B14">
        <v>1850</v>
      </c>
      <c t="n" s="6" r="C14">
        <v>7500</v>
      </c>
    </row>
    <row spans="1:3" r="15">
      <c t="s" s="4" r="A15">
        <v>131</v>
      </c>
      <c t="n" s="6" r="B15">
        <v>0</v>
      </c>
      <c t="n" s="6" r="C15">
        <v>36237</v>
      </c>
    </row>
    <row spans="1:3" r="16">
      <c t="s" s="3" r="A16">
        <v>132</v>
      </c>
    </row>
    <row spans="1:3" r="17">
      <c t="s" s="4" r="A17">
        <v>133</v>
      </c>
      <c t="n" s="6" r="B17">
        <v>79503</v>
      </c>
      <c t="n" s="6" r="C17">
        <v>137368</v>
      </c>
    </row>
    <row spans="1:3" r="18">
      <c t="s" s="4" r="A18">
        <v>134</v>
      </c>
      <c t="n" s="6" r="B18">
        <v>518</v>
      </c>
      <c t="n" s="6" r="C18">
        <v>-2354</v>
      </c>
    </row>
    <row spans="1:3" r="19">
      <c t="s" s="4" r="A19">
        <v>135</v>
      </c>
      <c t="n" s="6" r="B19">
        <v>-145634</v>
      </c>
      <c t="n" s="6" r="C19">
        <v>20861</v>
      </c>
    </row>
    <row spans="1:3" r="20">
      <c t="s" s="4" r="A20">
        <v>36</v>
      </c>
      <c t="n" s="6" r="B20">
        <v>-381963</v>
      </c>
      <c t="n" s="6" r="C20">
        <v>-412512</v>
      </c>
    </row>
    <row spans="1:3" r="21">
      <c t="s" s="3" r="A21">
        <v>136</v>
      </c>
    </row>
    <row spans="1:3" r="22">
      <c t="s" s="4" r="A22">
        <v>41</v>
      </c>
      <c t="n" s="6" r="B22">
        <v>133069</v>
      </c>
      <c t="n" s="6" r="C22">
        <v>-79567</v>
      </c>
    </row>
    <row spans="1:3" r="23">
      <c t="s" s="4" r="A23">
        <v>137</v>
      </c>
      <c t="n" s="6" r="B23">
        <v>20000</v>
      </c>
      <c t="n" s="6" r="C23">
        <v>37765</v>
      </c>
    </row>
    <row spans="1:3" r="24">
      <c t="s" s="4" r="A24">
        <v>138</v>
      </c>
      <c t="n" s="6" r="B24">
        <v>2140369</v>
      </c>
      <c t="n" s="6" r="C24">
        <v>58006</v>
      </c>
    </row>
    <row spans="1:3" r="25">
      <c t="s" s="4" r="A25">
        <v>139</v>
      </c>
      <c t="n" s="6" r="B25">
        <v>-195786</v>
      </c>
      <c t="n" s="6" r="C25">
        <v>3596</v>
      </c>
    </row>
    <row spans="1:3" r="26">
      <c t="s" s="4" r="A26">
        <v>140</v>
      </c>
      <c t="n" s="6" r="B26">
        <v>-324208</v>
      </c>
      <c t="n" s="6" r="C26">
        <v>-1896298</v>
      </c>
    </row>
    <row spans="1:3" r="27">
      <c t="s" s="3" r="A27">
        <v>141</v>
      </c>
    </row>
    <row spans="1:3" r="28">
      <c t="s" s="4" r="A28">
        <v>142</v>
      </c>
      <c t="n" s="6" r="B28">
        <v>-5650</v>
      </c>
      <c t="n" s="6" r="C28">
        <v>-102220</v>
      </c>
    </row>
    <row spans="1:3" r="29">
      <c t="s" s="4" r="A29">
        <v>143</v>
      </c>
      <c t="n" s="6" r="B29">
        <v>-1542</v>
      </c>
      <c t="n" s="6" r="C29">
        <v>-180853</v>
      </c>
    </row>
    <row spans="1:3" r="30">
      <c t="s" s="4" r="A30">
        <v>144</v>
      </c>
      <c t="n" s="6" r="B30">
        <v>-7192</v>
      </c>
      <c t="n" s="6" r="C30">
        <v>-283073</v>
      </c>
    </row>
    <row spans="1:3" r="31">
      <c t="s" s="3" r="A31">
        <v>145</v>
      </c>
    </row>
    <row spans="1:3" r="32">
      <c t="s" s="4" r="A32">
        <v>146</v>
      </c>
      <c t="n" s="6" r="B32">
        <v>82500</v>
      </c>
      <c t="n" s="6" r="C32">
        <v>0</v>
      </c>
    </row>
    <row spans="1:3" r="33">
      <c t="s" s="4" r="A33">
        <v>147</v>
      </c>
      <c t="n" s="6" r="B33">
        <v>0</v>
      </c>
      <c t="n" s="6" r="C33">
        <v>750000</v>
      </c>
    </row>
    <row spans="1:3" r="34">
      <c t="s" s="4" r="A34">
        <v>148</v>
      </c>
      <c t="n" s="6" r="B34">
        <v>0</v>
      </c>
      <c t="n" s="6" r="C34">
        <v>525</v>
      </c>
    </row>
    <row spans="1:3" r="35">
      <c t="s" s="4" r="A35">
        <v>149</v>
      </c>
      <c t="n" s="6" r="B35">
        <v>82500</v>
      </c>
      <c t="n" s="6" r="C35">
        <v>750525</v>
      </c>
    </row>
    <row spans="1:3" r="36">
      <c t="s" s="4" r="A36">
        <v>150</v>
      </c>
      <c t="n" s="6" r="B36">
        <v>-248900</v>
      </c>
      <c t="n" s="6" r="C36">
        <v>-1428846</v>
      </c>
    </row>
    <row spans="1:3" r="37">
      <c t="s" s="4" r="A37">
        <v>151</v>
      </c>
      <c t="n" s="6" r="B37">
        <v>5187620</v>
      </c>
      <c t="n" s="6" r="C37">
        <v>4301099</v>
      </c>
    </row>
    <row spans="1:3" r="38">
      <c t="s" s="4" r="A38">
        <v>152</v>
      </c>
      <c t="n" s="6" r="B38">
        <v>4938720</v>
      </c>
      <c t="n" s="6" r="C38">
        <v>2872253</v>
      </c>
    </row>
    <row spans="1:3" r="39">
      <c t="s" s="3" r="A39">
        <v>153</v>
      </c>
    </row>
    <row spans="1:3" r="40">
      <c t="s" s="4" r="A40">
        <v>154</v>
      </c>
      <c t="n" s="6" r="B40">
        <v>0</v>
      </c>
      <c t="n" s="6" r="C40">
        <v>1076</v>
      </c>
    </row>
    <row spans="1:3" r="41">
      <c t="s" s="3" r="A41">
        <v>155</v>
      </c>
    </row>
    <row spans="1:3" r="42">
      <c t="s" s="4" r="A42">
        <v>156</v>
      </c>
      <c t="n" s="6" r="B42">
        <v>335000</v>
      </c>
      <c t="n" s="6" r="C42">
        <v>0</v>
      </c>
    </row>
    <row spans="1:3" r="43">
      <c t="s" s="4" r="A43">
        <v>157</v>
      </c>
      <c t="n" s="7" r="B43">
        <v>410535</v>
      </c>
      <c t="n" s="7" r="C4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3" r="A3">
        <v>159</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34</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1. Organization and Business</vt:lpstr>
      <vt:lpstr>2. Summary of Significant Accou</vt:lpstr>
      <vt:lpstr>3. Inventory</vt:lpstr>
      <vt:lpstr>4. Property and Equipment, Net</vt:lpstr>
      <vt:lpstr>5. Film and Television Costs, n</vt:lpstr>
      <vt:lpstr>6. Goodwill and Intangible Asse</vt:lpstr>
      <vt:lpstr>7. Deferred Revenue</vt:lpstr>
      <vt:lpstr>8. Accrued Liabilities</vt:lpstr>
      <vt:lpstr>9. Short-Term Debt - Related Pa</vt:lpstr>
      <vt:lpstr>10. Stockholders' Equity</vt:lpstr>
      <vt:lpstr>11. Stock Options</vt:lpstr>
      <vt:lpstr>12. Warrants</vt:lpstr>
      <vt:lpstr>13. Income Taxes</vt:lpstr>
      <vt:lpstr>14. Employment Agreements</vt:lpstr>
      <vt:lpstr>15. Lease Commitments</vt:lpstr>
      <vt:lpstr>16. Commitment and Contingencie</vt:lpstr>
      <vt:lpstr>17. Related Party</vt:lpstr>
      <vt:lpstr>18. Subsequent Events</vt:lpstr>
      <vt:lpstr>2. Summary of Significant Acc25</vt:lpstr>
      <vt:lpstr>4. Property and Equipment, Net </vt:lpstr>
      <vt:lpstr>6. Goodwill and Intangible As27</vt:lpstr>
      <vt:lpstr>8. Accrued Liabilities (Tables)</vt:lpstr>
      <vt:lpstr>11. Stock Options (Tables)</vt:lpstr>
      <vt:lpstr>12. Warrants (Tables)</vt:lpstr>
      <vt:lpstr>15. Lease Commitments (Tables)</vt:lpstr>
      <vt:lpstr>1. Organization and Business (D</vt:lpstr>
      <vt:lpstr>2. Significant Accounting Polic</vt:lpstr>
      <vt:lpstr>3. Inventory (Details Narrative</vt:lpstr>
      <vt:lpstr>4. Property and Equipment, Ne35</vt:lpstr>
      <vt:lpstr>5. Film and Television Costs an</vt:lpstr>
      <vt:lpstr>6. Goodwill and Intangible As37</vt:lpstr>
      <vt:lpstr>6. Goodwill and Intangible As38</vt:lpstr>
      <vt:lpstr>7. Deferred Revenue and Advance</vt:lpstr>
      <vt:lpstr>8. Accrued Liabilities (Details</vt:lpstr>
      <vt:lpstr>9. Short-Term Debt - Related 41</vt:lpstr>
      <vt:lpstr>10. Stockholders' Equity (Detai</vt:lpstr>
      <vt:lpstr>11. Stock Options (Details-Opti</vt:lpstr>
      <vt:lpstr>11. Stock Options (Details Narr</vt:lpstr>
      <vt:lpstr>12. Warrants (Details)</vt:lpstr>
      <vt:lpstr>14. Employment Agreements (Deta</vt:lpstr>
      <vt:lpstr>15. Lease Commitments (Details)</vt:lpstr>
      <vt:lpstr>15. Lease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4:03Z</dcterms:created>
  <dcterms:modified xmlns:dcterms="http://purl.org/dc/terms/" xmlns:xsi="http://www.w3.org/2001/XMLSchema-instance" xsi:type="dcterms:W3CDTF">2016-08-15T17:04:03Z</dcterms:modified>
  <dc:title xmlns:dc="http://purl.org/dc/elements/1.1/">Untitled</dc:title>
  <dc:description xmlns:dc="http://purl.org/dc/elements/1.1/"/>
  <dc:subject xmlns:dc="http://purl.org/dc/elements/1.1/"/>
  <cp:keywords/>
  <cp:category/>
</cp:coreProperties>
</file>